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Accrued Expenses" sheetId="11" state="visible" r:id="rId11"/>
    <sheet xmlns:r="http://schemas.openxmlformats.org/officeDocument/2006/relationships" name="Accrued Compensation" sheetId="12" state="visible" r:id="rId12"/>
    <sheet xmlns:r="http://schemas.openxmlformats.org/officeDocument/2006/relationships" name="Advances Payable"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Stockholders' Deficienc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Tables)" sheetId="22" state="visible" r:id="rId22"/>
    <sheet xmlns:r="http://schemas.openxmlformats.org/officeDocument/2006/relationships" name="Accrued Expenses (Tables)" sheetId="23" state="visible" r:id="rId23"/>
    <sheet xmlns:r="http://schemas.openxmlformats.org/officeDocument/2006/relationships" name="Accrued Compensation (Tables)" sheetId="24" state="visible" r:id="rId24"/>
    <sheet xmlns:r="http://schemas.openxmlformats.org/officeDocument/2006/relationships" name="Notes Payable (Tables)" sheetId="25" state="visible" r:id="rId25"/>
    <sheet xmlns:r="http://schemas.openxmlformats.org/officeDocument/2006/relationships" name="Income Taxes (Tables)" sheetId="26" state="visible" r:id="rId26"/>
    <sheet xmlns:r="http://schemas.openxmlformats.org/officeDocument/2006/relationships" name="Stockholders' Deficiency (Table" sheetId="27" state="visible" r:id="rId27"/>
    <sheet xmlns:r="http://schemas.openxmlformats.org/officeDocument/2006/relationships" name="Commitments and Contingencies (" sheetId="28" state="visible" r:id="rId28"/>
    <sheet xmlns:r="http://schemas.openxmlformats.org/officeDocument/2006/relationships" name="Business Organization and Nat_2" sheetId="29" state="visible" r:id="rId29"/>
    <sheet xmlns:r="http://schemas.openxmlformats.org/officeDocument/2006/relationships" name="Going Concern and Management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Details)" sheetId="33" state="visible" r:id="rId33"/>
    <sheet xmlns:r="http://schemas.openxmlformats.org/officeDocument/2006/relationships" name="Fair Value (Details 1)" sheetId="34" state="visible" r:id="rId34"/>
    <sheet xmlns:r="http://schemas.openxmlformats.org/officeDocument/2006/relationships" name="Fair value (Details 2)" sheetId="35" state="visible" r:id="rId35"/>
    <sheet xmlns:r="http://schemas.openxmlformats.org/officeDocument/2006/relationships" name="Fair Value (Details Narrative)" sheetId="36" state="visible" r:id="rId36"/>
    <sheet xmlns:r="http://schemas.openxmlformats.org/officeDocument/2006/relationships" name="Accrued Expenses (Details)" sheetId="37" state="visible" r:id="rId37"/>
    <sheet xmlns:r="http://schemas.openxmlformats.org/officeDocument/2006/relationships" name="Accrued Compensation (Details)" sheetId="38" state="visible" r:id="rId38"/>
    <sheet xmlns:r="http://schemas.openxmlformats.org/officeDocument/2006/relationships" name="Notes Payable (Details)" sheetId="39" state="visible" r:id="rId39"/>
    <sheet xmlns:r="http://schemas.openxmlformats.org/officeDocument/2006/relationships" name="Notes Payable (Details 1)" sheetId="40" state="visible" r:id="rId40"/>
    <sheet xmlns:r="http://schemas.openxmlformats.org/officeDocument/2006/relationships" name="Notes Payable (Details 2)" sheetId="41" state="visible" r:id="rId41"/>
    <sheet xmlns:r="http://schemas.openxmlformats.org/officeDocument/2006/relationships" name="Notes Payable (Details 3)" sheetId="42" state="visible" r:id="rId42"/>
    <sheet xmlns:r="http://schemas.openxmlformats.org/officeDocument/2006/relationships" name="Notes Payable (Details Narrativ"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3)" sheetId="47" state="visible" r:id="rId47"/>
    <sheet xmlns:r="http://schemas.openxmlformats.org/officeDocument/2006/relationships" name="Income Taxes (Details Narrative" sheetId="48" state="visible" r:id="rId48"/>
    <sheet xmlns:r="http://schemas.openxmlformats.org/officeDocument/2006/relationships" name="Stockholders Deficiency (Detail" sheetId="49" state="visible" r:id="rId49"/>
    <sheet xmlns:r="http://schemas.openxmlformats.org/officeDocument/2006/relationships" name="Stockholders Deficiency (Deta_2" sheetId="50" state="visible" r:id="rId50"/>
    <sheet xmlns:r="http://schemas.openxmlformats.org/officeDocument/2006/relationships" name="Stockholders Deficiency (Deta_3" sheetId="51" state="visible" r:id="rId51"/>
    <sheet xmlns:r="http://schemas.openxmlformats.org/officeDocument/2006/relationships" name="Stockholders Deficiency (Deta_4" sheetId="52" state="visible" r:id="rId52"/>
    <sheet xmlns:r="http://schemas.openxmlformats.org/officeDocument/2006/relationships" name="Stockholders Deficiency (Deta_5"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Related Party Transactions (Det"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670">
  <si>
    <t>Document and Entity Information - USD ($)</t>
  </si>
  <si>
    <t>12 Months Ended</t>
  </si>
  <si>
    <t>Dec. 31, 2019</t>
  </si>
  <si>
    <t>Mar. 25, 2020</t>
  </si>
  <si>
    <t>Jun. 30, 2019</t>
  </si>
  <si>
    <t>Document And Entity Information</t>
  </si>
  <si>
    <t>Entity Registrant Name</t>
  </si>
  <si>
    <t>Cell Source, Inc.</t>
  </si>
  <si>
    <t>Entity Central Index Key</t>
  </si>
  <si>
    <t>0001569340</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000-55413</t>
  </si>
  <si>
    <t>EntityAddressAddressLine1</t>
  </si>
  <si>
    <t xml:space="preserve">57 West 57th Street, </t>
  </si>
  <si>
    <t>EntityAddressAddressLine2</t>
  </si>
  <si>
    <t>Suite 400</t>
  </si>
  <si>
    <t>EntityAddressPostalZipCode</t>
  </si>
  <si>
    <t>10019</t>
  </si>
  <si>
    <t>EntityTaxIdentificationNumber</t>
  </si>
  <si>
    <t>320379665</t>
  </si>
  <si>
    <t>EntityAddressCityOrTown</t>
  </si>
  <si>
    <t>New York</t>
  </si>
  <si>
    <t>LocalPhoneNumber</t>
  </si>
  <si>
    <t>4167896</t>
  </si>
  <si>
    <t>CityAreaCode</t>
  </si>
  <si>
    <t>646</t>
  </si>
  <si>
    <t>EntityAddressStateOrProvince</t>
  </si>
  <si>
    <t>NEW YORK</t>
  </si>
  <si>
    <t>CONSOLIDATED BALANCE SHEETS - USD ($)</t>
  </si>
  <si>
    <t>Dec. 31, 2018</t>
  </si>
  <si>
    <t>Current Assets:</t>
  </si>
  <si>
    <t>Cash</t>
  </si>
  <si>
    <t>Prepaid expenses</t>
  </si>
  <si>
    <t>Other current assets</t>
  </si>
  <si>
    <t>Total Assets</t>
  </si>
  <si>
    <t>Current Liabilities:</t>
  </si>
  <si>
    <t>Accounts payable</t>
  </si>
  <si>
    <t>Accrued expenses</t>
  </si>
  <si>
    <t>Accrued expenses - related parties</t>
  </si>
  <si>
    <t>Accrued interest</t>
  </si>
  <si>
    <t>Accrued interest - related parties</t>
  </si>
  <si>
    <t>Accrued compensation</t>
  </si>
  <si>
    <t>Accrued compensation - related parties</t>
  </si>
  <si>
    <t>Advances payable</t>
  </si>
  <si>
    <t>Advances payable - related party</t>
  </si>
  <si>
    <t>Notes payable, net of debt discount of $1,292 and $0, as of December 31, 2019 and 2018, respectively</t>
  </si>
  <si>
    <t>Notes payable - related parties</t>
  </si>
  <si>
    <t>Convertible notes payable - current portion, net of debt discount of $1,467 and $0, as of December 31, 2019 and 2018, respectively</t>
  </si>
  <si>
    <t>Convertible notes payable - related parties</t>
  </si>
  <si>
    <t>Derivative liabilities</t>
  </si>
  <si>
    <t>Accrued dividend payable</t>
  </si>
  <si>
    <t>Total Current Liabilities</t>
  </si>
  <si>
    <t>Convertible notes payable - non-current portion</t>
  </si>
  <si>
    <t xml:space="preserve"> </t>
  </si>
  <si>
    <t>Total Liabilities</t>
  </si>
  <si>
    <t>Commitments and contingencies (Note 11)</t>
  </si>
  <si>
    <t>Stockholders' Deficiency:</t>
  </si>
  <si>
    <t>Convertible Preferred Stock, $0.001 par value, 10,000,000 shares authorized;</t>
  </si>
  <si>
    <t>Common Stock, $0.001 par value, 200,000,000 shares authorized, 27,076,762 and 26,077,611 shares issued and outstanding as of December 31, 2019 and 2018, respectively</t>
  </si>
  <si>
    <t>Additional paid-in capital</t>
  </si>
  <si>
    <t>Accumulated deficit</t>
  </si>
  <si>
    <t>Total Stockholders' Deficiency</t>
  </si>
  <si>
    <t>Total Liabilities and Stockholders' Deficiency</t>
  </si>
  <si>
    <t>Preferred Stock Series A [Member]</t>
  </si>
  <si>
    <t>CONSOLIDATED BALANCE SHEETS (Parenthetical) - USD ($)</t>
  </si>
  <si>
    <t>Notes payable, net of debt discount</t>
  </si>
  <si>
    <t>Convertible preferred stock, par value (in dollars per share)</t>
  </si>
  <si>
    <t>Convertible preferred stock, shares authorized</t>
  </si>
  <si>
    <t>Common stock, par value (in dollars per share)</t>
  </si>
  <si>
    <t>Common stock, shares authorized</t>
  </si>
  <si>
    <t>Common stock, shares issued</t>
  </si>
  <si>
    <t>Common stock, shares outstanding</t>
  </si>
  <si>
    <t>Convertible preferred stock, shares designated</t>
  </si>
  <si>
    <t>Convertible preferred stock, shares issued</t>
  </si>
  <si>
    <t>Convertible preferred stock, shares outstanding</t>
  </si>
  <si>
    <t>Convertible preferred stock liquidation preference</t>
  </si>
  <si>
    <t>Convertible Notes Payable [Member]</t>
  </si>
  <si>
    <t>CONSOLIDATED STATEMENTS OF OPERATIONS - USD ($)</t>
  </si>
  <si>
    <t>Operating Expenses</t>
  </si>
  <si>
    <t>Research and development</t>
  </si>
  <si>
    <t>Research and development - related party</t>
  </si>
  <si>
    <t>General and administrative</t>
  </si>
  <si>
    <t>Total Operating Expenses</t>
  </si>
  <si>
    <t>Loss From Operations</t>
  </si>
  <si>
    <t>Other (Expense) Income:</t>
  </si>
  <si>
    <t>Interest expense</t>
  </si>
  <si>
    <t>Interest expense - related parties</t>
  </si>
  <si>
    <t>Amortization of debt discount</t>
  </si>
  <si>
    <t>Amortization of debt discount - related parties</t>
  </si>
  <si>
    <t>Change in fair value of derivative liabilities</t>
  </si>
  <si>
    <t>Gain on exchange of accrued liabilities for warrants</t>
  </si>
  <si>
    <t>Warrant modification expense</t>
  </si>
  <si>
    <t>Loss on exchange of notes payable for Series A Convertible Preferred Stock</t>
  </si>
  <si>
    <t>Loss on extinguishment of debt</t>
  </si>
  <si>
    <t>Gain on forgiveness of accrued expenses</t>
  </si>
  <si>
    <t>Total Other Expense</t>
  </si>
  <si>
    <t>Net Loss</t>
  </si>
  <si>
    <t>Dividend attributable to Series A preferred stockholders</t>
  </si>
  <si>
    <t>Net Loss Applicable to Common Stockholders</t>
  </si>
  <si>
    <t>Net Loss Per Common Share - Basic and Diluted</t>
  </si>
  <si>
    <t>Weighted Average Common Shares Outstanding - Basic and Diluted</t>
  </si>
  <si>
    <t>CONSOLIDATED STATEMENTS OF CHANGES IN STOCKHOLDERS' EQUITY - USD ($)</t>
  </si>
  <si>
    <t>Total</t>
  </si>
  <si>
    <t>Convertible Preferred Stock - Series A [Member]</t>
  </si>
  <si>
    <t>Common Stock [Member]</t>
  </si>
  <si>
    <t>Additional Paid-in Capital [Member]</t>
  </si>
  <si>
    <t>Accumulated Deficit [Member]</t>
  </si>
  <si>
    <t>Balance, amount at Jan. 01, 2018</t>
  </si>
  <si>
    <t>Balance, shares at Jan. 01, 2018</t>
  </si>
  <si>
    <t>Issuance of Series A Convertible Preferred Stock for cash, net of offering expenses, Shares</t>
  </si>
  <si>
    <t>Issuance of Series A Convertible Preferred Stock for cash, net of offering expenses, Amount</t>
  </si>
  <si>
    <t>Issuance of warrants in satisfaction of accrued liabilities</t>
  </si>
  <si>
    <t>Series A Convertible Preferred Stock dividends: Payment of dividends in-kind, Amount</t>
  </si>
  <si>
    <t>Series A Convertible Preferred Stock dividends: Payment of dividends in-kind, Shares</t>
  </si>
  <si>
    <t>Issuance of Series A Convertible Preferred Stock in exchange for notes payable, Amount</t>
  </si>
  <si>
    <t>Series A Convertible Preferred Stock dividends: Accrual of earned dividends</t>
  </si>
  <si>
    <t>Issuance of Series A Convertible Preferred Stock in exchange for notes payable, Shares</t>
  </si>
  <si>
    <t>Issuance of Series A Convertible Preferred Stock for cash, Shares</t>
  </si>
  <si>
    <t>Issuance of Series A Convertible Preferred Stock for cash, Amount</t>
  </si>
  <si>
    <t>Net Income (Loss)</t>
  </si>
  <si>
    <t>Balance, shares at Dec. 31, 2018</t>
  </si>
  <si>
    <t>Balance, amount at Dec. 31, 2018</t>
  </si>
  <si>
    <t>Stock-based compensation: Common stock, Amount</t>
  </si>
  <si>
    <t>Stock-based compensation: Common stock, Shares</t>
  </si>
  <si>
    <t>Stock-based compensation: Options</t>
  </si>
  <si>
    <t>Balance, shares at Dec. 31, 2019</t>
  </si>
  <si>
    <t>Balance, amount at Dec. 31, 2019</t>
  </si>
  <si>
    <t>CONSOLIDATED STATEMENTS OF CASH FLOWS - USD ($)</t>
  </si>
  <si>
    <t>Cash Flows From Operating Activities</t>
  </si>
  <si>
    <t>Net loss</t>
  </si>
  <si>
    <t>Adjustments to reconcile net loss to net cash used in operating activities:</t>
  </si>
  <si>
    <t>Stock-based compensation:</t>
  </si>
  <si>
    <t>Common Stock</t>
  </si>
  <si>
    <t>Options</t>
  </si>
  <si>
    <t>Warrants</t>
  </si>
  <si>
    <t>Changes in operating assets and liabilities:</t>
  </si>
  <si>
    <t>Net Cash Used In Operating Activities</t>
  </si>
  <si>
    <t>Cash Flows From Financing Activities:</t>
  </si>
  <si>
    <t>Proceeds from issuance of notes payable</t>
  </si>
  <si>
    <t>Proceeds from issuance of convertible notes payable</t>
  </si>
  <si>
    <t>Proceeds from advances payable</t>
  </si>
  <si>
    <t>Proceeds from advances payable - related party</t>
  </si>
  <si>
    <t>Repayment of advances payable</t>
  </si>
  <si>
    <t>Repayment of notes payable</t>
  </si>
  <si>
    <t>Proceeds from issuance of Series A Preferred Stock</t>
  </si>
  <si>
    <t>Payment of equity issuance costs</t>
  </si>
  <si>
    <t>Net Cash Provided By Financing Activities</t>
  </si>
  <si>
    <t>Net Increase (Decrease) In Cash</t>
  </si>
  <si>
    <t>Cash - Beginning of Year</t>
  </si>
  <si>
    <t>Cash - End of Year</t>
  </si>
  <si>
    <t>Supplemental Disclosures of Cash Flow Information:</t>
  </si>
  <si>
    <t>Cash paid for: Interest</t>
  </si>
  <si>
    <t>Cash paid for: Income taxes</t>
  </si>
  <si>
    <t>Non-cash investing and financing activities:</t>
  </si>
  <si>
    <t>Preferred stock issued in exchange for notes and advances payable</t>
  </si>
  <si>
    <t>Accrual of preferred stock financing costs</t>
  </si>
  <si>
    <t>Repayment of convertible note payable and accrued interest by third party</t>
  </si>
  <si>
    <t>Accrual of earned preferred stock dividends</t>
  </si>
  <si>
    <t>Common stock issued in connection with paymen of Series A Convertible Preferred Stock dividends in-kind</t>
  </si>
  <si>
    <t>Warrants and conversion options issued in connection with issuance and extension of notes payable</t>
  </si>
  <si>
    <t>Warrants issued in satisfaction of accrued liabilities</t>
  </si>
  <si>
    <t>Original issue discount in connection with convertible note payable</t>
  </si>
  <si>
    <t>Extinguishment of conversion option in connection with repayment of notes payable</t>
  </si>
  <si>
    <t>Business Organization and Nature of Operations</t>
  </si>
  <si>
    <t>Note 1 - Business Organization and Nature of Operations</t>
  </si>
  <si>
    <t>Cell Source, Inc. (“Cell Source”, “CSI” or the “Company”) is a Nevada corporation formed on June 6, 2012 that is the parent company of Cell Source Limited (“CSL”), a wholly owned subsidiary which was founded in Israel in 2011 in order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SL by Yeda Research and Development Company Limited, an Israeli corporation ("Yeda") (see Note 11, Commitments and Contingencies</t>
  </si>
  <si>
    <t>Going Concern and Management Plans</t>
  </si>
  <si>
    <t>Note 2 - Going Concern and Management Plans</t>
  </si>
  <si>
    <t>During the years ended December 31, 2019 and 2018, the Company had not generated any revenues, had recurring net losses of approximately $4,475,000 and $2,117,000, respectively, and used cash in operations of approximately $2,587,000 and $2,002,000, respectively. As of December 31, 2019, the Company had a working capital deficiency of $5,597,000 and an accumulated deficit of approximately $21,146,000. Subsequent to December 31, 2019 and as more fully described in Note 13, Subsequent Events The Company is currently funding its operations on a month-to-month basis. While there can be no assurance that it will be successful, the Company is in active negotiations to raise additional capital. The Company’s primary source of operating funds since inception has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Summary of Significant Accounting Policies</t>
  </si>
  <si>
    <t>Note 3 - Summary of Significant Accounting Policies</t>
  </si>
  <si>
    <t>Principles of Consolidation The Company’s financial statements are consolidated and include the accounts of CSI and CSL. All significant intercompany transactions have been eliminated in the consolidation. Use of Estimates The preparation of financial statements in conformity with U.S. GAAP requires management to make estimates, judgments and assumptions that affect the amounts reported in the financial statements and the amounts disclosed in the related notes to the financial statements. Management bases its estimates and judge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stock-based compensation and contingencie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Estimates and assumptions are periodically reviewed and the effects of any material revisions are reflected in the consolidated financial statements in the period that they are determined to be necessary. See the Stock-Based Compensation Cash and Cash Equivalents The Company considers all highly-liquid instruments with an original maturity of three months or less when purchased to be cash equivalents. As of December 31, 2019 and 2018, the Company did not have any cash equivalents. The Company maintains cash in bank accounts, which, at times, may exceed Federal Deposit Insurance Corporation (“FDIC”) insured limits. The Company has not experienced any losses in such accounts, periodically evaluates the creditworthiness of the financial institutions and has determined the credit exposure to be negligible. As of December 31, 2019, the Company does not have domestic cash balances in excess of FDIC insured limits. The Company’s foreign bank accounts are not subject to FDIC insurance.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to not be a derivative liability, the Company then evaluates for the existence of a beneficial conversion feature by comparing the commitment date fair value to the effective conversion price of the instrument. The Black-Scholes option pricing model was used to estimate the fair value of the Company’s warrants and embedded conversion options. The Black-Scholes option pricing model includes subjective input assumptions that can materially affect the fair value estimates. The Company determined the fair value under the Binomial Lattice model and the Black-Scholes option pricing model to be materially the same. Embedded conversion options within notes payable are recorded as a debt discount and are amortized as interest expense over the term of the related debt instrument. Sequencing Policy On October 28, 2013, as a result of entering into warrant agreements which contained a variable conversion feature with no floor, the Company adopted a sequencing policy in accordance with ASC 815-40-35-12 whereby all instruments issued subsequent to that date were classified as a derivative liability with the exception of instruments related to share-based compensation. Any warrants granted after this date were determined to be and were recorded as derivative liabilities.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other current assets, accounts payable, accrued expenses and other current liabilities approximate fair values due to the short-term nature of these instruments. The carrying amounts of Company’s credit obligations approximate fair value because the effective yields on these obligations, which include contractual interest rates, are comparable to rates of returns for instruments of similar credit risk. Income Taxes CSI is the parent of CSL, a wholly owned Israeli subsidiary. The Company is subject to federal and New York state and city income taxes in the United States and federal income taxes in the State of Israel. The Company recognizes deferred tax assets and liabilities for the expected future tax consequences of items that have been included or excluded in the consolidated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the consolidated statements of operations. No tax related interest or penalties were incurred during the years ended December 31, 2019 and 2018. Research and Development Research and development expenses are recognized to operations as they are incurred and consist of fees paid to consultants, clinical trials and related clinical manufacturing costs, license and milestone fees. The Company records prepaid expenses on its balance sheet for the payment of research and development expenses in advance of services being provided. Stock-Based Compensation The Company measures the cost of services received in exchange for an award of equity instruments based on the fair value of the award. The fair value of the award is measured on the grant date and is then recognized over the period the services are required to be provided in exchange for the award, usually the vesting period. Awards granted to directors are treated on the same basis as awards granted to employees. Upon the exercise of an option or warrant, the Company issues new shares of common stock out of its authorized shares. Because the Company’s common stock historically was not actively traded on a public market, the fair value of the Company’s restricted equity instruments is estimated by management based on observations of the sales prices of both restricted and freely tradable common stock, or instruments convertible into common stock. The Company obtained a third-party valuation of its common stock as of December 31, 2017, which was considered in management’s estimation of fair value during the years ended December 31, 2019 and 2018. The Company, in estimating the fair value of its common stock as of December 31, 2019, concluded that it did not need to obtain a third-party valuation as of such date as (a) the nature of the Company's operations has not significantly changed during the year ended December 31, 2019 and (b) the Company continued to raise capital during the year ended December 31, 2019 at the same valuation as the capital raised during the year ended December 31, 2018. The third-party valuation was performed in accordance with the guidance outlined in the American Institute of Certified Public Accountants’ Accounting and Valuation Guide, Valuation of Privately-Held-Company Equity Securities Issued as Compensation. Foreign Currency Translation The Company’s functional and reporting currency is the United States Dollar. The functional currency of the Company’s operating subsidiary is their local currency (The New Israeli Shekel). Assets and liabilities are translated based on the exchange rates at the balance sheet date, while revenue and expense accounts are translated at the actual exchange rates in the effect of the date of the transaction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results of operations. The Company recorded approximately $18,000 and $3,000 of transaction losses for the years ended December 31, 2019 and 2018, respectively. Such amounts have been classified within general and administrative expenses in the accompanying consolidated statements of operations. Net Loss Per Common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years ended December 31, 2019 and 2018 includes the weighted average impact of warrants to purchase an aggregate of 2,043,835 shares of common stock because their exercise price was determined to be nominal. The common stock equivalents associated with the following securities are excluded from the calculation of weighted average dilutive common shares because their inclusion would have been anti-dilutive: December 31, 2019 2018 Options 3,782,004 - Warrants 4,059,157 11,414,818 Convertible notes 1,855,778 1,564,110 Convertible preferred stock 12,450,830 8,602,910 Total 22,147,769 21,581,838 Convertible notes are assumed to be converted at the rate of $0.75 per common share, which is the conversion price as of December 31, 2019. However, as further described in Note 8, Notes Payable Comprehensive Income (Loss) The Company reports comprehensive income (loss) and its components in its consolidated financial statements. Comprehensive income (loss) consists of net loss and foreign currency translation adjustments affecting stockholders’ deficiency that, under U.S. GAAP, are excluded from net loss. The differences between net loss as reported and comprehensive income (loss) have historically been immaterial. As of December 31, 2019, the exchange rate between the U.S. Dollar and the New Israeli Shekel was 1 to 3.46 and the weighted average exchange rate for the year then ended was 1 to 3.57. As of December 31, 2018, the exchange rate between the U.S. Dollar and the New Israeli Shekel was 1 to 3.76 and the weighted average exchange rate for the year then ended was 1 to 3.59. Reclassifications Certain prior period accrued liabilities have been reclassified from accrued compensation to accrued interest to conform to the fiscal 2019 presentation. These reclassifications have no impact on the previously reported net loss. Subsequent Events The Company evaluates events that have occurred after the balance sheet date but before these financial statements are issued. Based upon that evaluation, the Company did not identify any recognized or non-recognized subsequent events that would have required adjustment or disclosure in the consolidated financial statements except as disclosed in Note 13, Subsequent Events Recent Accounting Standard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Company is currently evaluating ASU 2018-13 and its impact on its financial position, results of operations and cash flow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is currently evaluating ASU 2019-12 and its impact financial position, results of operations, and cash flows. Recently Adopted Accounting Standard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adopted ASU 2018-07 effective July 1, 2019 and its adoption did not have a material impact on the Company’s financial position, results of operations or cash flow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as effective in annual periods beginning after December 15, 2018. The Company adopted this standard on January 1, 2019 and its adoption did not have a material impact on the Company’s financial position, results of operations or cash flows.</t>
  </si>
  <si>
    <t>Fair Value</t>
  </si>
  <si>
    <t>Note 4 - Fair Value</t>
  </si>
  <si>
    <t>The following table summarizes the Company’s instruments recorded at fair value as of December 31, 2019 and 2018: Quoted Prices In Active Significant Markets for Other Significant Identical Observable Unobservable Liabilities Inputs Inputs Total (Level 1) (Level 2) (Level 3) Accrued compensation - common stock $ 40,021 $ - $ - $ 40,021 Accrued compensation - warrants 75,274 - - 75,274 Accrued compensation - warrants - related party 115,932 - - 115,932 Derivative liabilities 351,900 - - 351,900 Balance - December 31, 2019 $ 583,127 $ - $ - $ 583,127 Accrued compensation - common stock $ 37,500 $ - $ - $ 37,500 Accrued compensation - warrants 24,741 - - 24,741 Accrued compensation - warrants - related party 55,083 - - 55,083 Derivative liabilities 200,500 - - 200,500 Balance - December 31, 2018 $ 317,824 $ - $ - $ 317,824 See Note 6, Accrued Compensation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with “down-round protection”, as the Company is unable to determine if it will have sufficient authorized common stock to settle such arrangements, warrants deemed to be derivative liabilities according to the Company’s sequencing policy in accordance with ASC 815-40-35-12, the embedded conversion options within its convertible notes payable and an accrued obligation to issue warrants and common stock. In applying the Black-Scholes option pricing model utilized in the valuation of Level 3 liabilities, the Company used the following approximate assumptions: For the Years Ended December 31, 2019 2018 Risk-free interest rate 1.17% - 2.44% 1.73% - 2.91% Expected term (years) 0.02 - 5.00 0.08 - 5.00 Expected volatility 110 % 110 % Expected dividends 0.00 % 0.00 %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following table provides a summary of the changes in fair value, including net transfers in and/or out, of all Level 3 liabilities measured at fair value on a recurring basis using unobservable inputs during the years ended December 31, 2019 and 2018: Accrued Derivative Compensation Liability Total Balance - December 31, 2017 $ 79,262 $ 628,200 $ 707,462 Issuance of warrants and conversion options - 57,800 57,800 Exchange of warrant for common stock 24,300 - 24,300 Accrued compensation - warrants - related party 36,000 - 36,000 Change in fair value (22,238 ) (485,500 ) (507,738 ) Balance - December 31, 2018 117,324 200,500 317,824 Issuance of warrants and conversion options - 15,600 15,600 Extinguishment of conversion option - (1,000 ) (1,000 ) Warrant modification - 283,500 283,500 Accrued compensation - common stock 2,521 2,521 Accrued compensation - warrants 50,760 - 50,760 Accrued compensation - warrants - related party 61,361 - 61,361 Change in fair value (739 ) (146,700 ) (147,439 ) Balance - December 31, 2019 $ 231,227 $ 351,900 $ 583,127 As of December 31, 2019, the Company had an obligation to issue 160,083 shares of common stock to service providers. The shares had a fair value of $40,021, which was a component of accrued compensation on the consolidated balance sheet. See Note 8, Notes Payable Commitments and Contingencies</t>
  </si>
  <si>
    <t>Accrued Expenses</t>
  </si>
  <si>
    <t>Note 5 - Accrued Expenses</t>
  </si>
  <si>
    <t>Accrued expenses consisted of the following: December 31, 2019 2018 Accrued research and development $ 644,445 $ 302,433 Accrued third-party payments 133,488 - Accrued legal fees 123,417 122,351 Accrued other professional fees 115,245 70,399 Accrued director compensation 9,750 12,000 Other accrued expenses 25,616 25,607 Total accrued expenses $ 1,051,961 $ 532,790 See Note 10, Stockholders’ Deficiency – Stock Warrants</t>
  </si>
  <si>
    <t>Accrued Compensation</t>
  </si>
  <si>
    <t>Note 6 - Accrued Compensation</t>
  </si>
  <si>
    <t xml:space="preserve">Accrued compensation consisted of the following: December 31, 2019 2018 Witholding tax $ 118,017 $ 116,401 Social security 36,945 34,825 Stock-based compensation - common stock 40,021 37,500 Stock-based compensation - warrants 75,274 24,741 Pension insurance 157,562 117,897 Accrued payroll 65,979 98,505 Vacation 51,565 46,808 Severance 115,500 111,057 Total accrued compensation $ 660,863 $ 587,734 </t>
  </si>
  <si>
    <t>Advances Payable</t>
  </si>
  <si>
    <t>Note 7 - Advances Payable</t>
  </si>
  <si>
    <t>Advances payable and advances payable – related party represent cash received from lenders in advance of closing. See Note 12, Related Party Transactions</t>
  </si>
  <si>
    <t>Notes Payable</t>
  </si>
  <si>
    <t>Note 8 - Notes Payable</t>
  </si>
  <si>
    <t xml:space="preserve">The Company has a variety of outstanding debt instruments consisting of: a) notes payable, b) notes payable due to related parties, c) convertible notes payable, and d) convertible notes payable due to related parties. The notes within each of those groups are described in the sections below. As of December 31, 2019 and through the date of this filing, notes payable with principal amounts totaling $1,983,000 and $1,888,000, respectively, were past due and are classified as current liabilities on the consolidated balance sheet as of December 31, 2019. Such notes continue to accrue interest and all relevant penalties have been accrued as of December 31, 2019. Of such past due notes payable, a holder of a note with principal amount of $250,000 issued a notice of default. See Note 11, Commitments and Contingencies – Litigation During the years ended December 31, 2019 and 2018, the Company recorded interest expense of $292,977 and $268,997, respectively, and amortization of debt discount of $14,970 and $209,655, respectively. As of December 31, 2019 and 2018, the Company had $573,007 and $450,031, respectively, of accrued interest (including interest in the form of warrants (see Note 4)) and penalties related to notes payable, which is included with accrued interest and accrued interest – related parties on the consolidated balance sheets. a) Notes payable consist of the following: December 31, 2019 2018 i) Notes issued on March 26, 2015 $ 500,000 $ 500,000 ii) Note issued on May 15, 2015 250,000 250,000 iii) Notes issued on March 8, 2016 - - iv) Note issued on May 10, 2016 53,000 53,000 v) Notes issued on various dates from July 20, 2016 to October 13, 2016 160,000 160,000 vi) Notes issued on February 21, 2018 - 400,000 vii) Note issued on February 26, 2018 100,000 100,000 viii) Note issued on May 15, 2019 - - ix) Note issued on July 29, 2019, net of debt discount of $1,292 as of December 31, 2019 50,000 - $ 1,113,000 $ 1,463,000 Details regarding certain of these notes are as follows (which numbering corresponds to the above table): i) On December 21, 2018, the holder of one of those notes issued a notice of default and demanded repayment. See Note 11, Commitments and Contingencies - Litigation iii) On December 12, 2018, the holder of a note with a principal amount of $300,000 and accrued interest of $82,500 exchanged that note for 76,500 shares of the Company's Series A Convertible Preferred Stock. The value of the shares issued exceeded the carrying value of the debt and accrued interest and, as more fully discussed in Note 10 , Stockholders’ Deficiency - Series A Convertible Preferred Stock, vi) On February 21, 2018, the Company issued two notes payable in the aggregate principal amount of $400,000 and warrants for the purchase of a total of 240,000 shares of common stock at $0.75 per share for a period of five years. These notes did not accrue interest, matured on May 21, 2018, and had an effective interest rate of 40% per annum. The warrants were 100% vested upon issuance, valued at $39,700 on the date of issuance, and recorded as a debt discount. The discount was amortized to expense over the term of those notes. On March 31, 2019, holders of notes with aggregate principal amounts of $400,000 and aggregate late payment penalties of $40,000 exchanged those notes for 70,400 shares of the Company's Series A Convertible Preferred Stock. The value of the shares issued exceeded the carrying value of the debt and accrued interest and, as more fully discussed in Note 10 , Stockholders’ Deficiency - Series A Convertible Preferred Stock, vii) On February 26, 2018, the Company issued a note payable in the aggregate principal amount of $100,000 and a warrant for the purchase of a total of 60,000 shares of common stock at $0.75 per share for a period of five years. The note did not accrue interest, matured on May 26, 2018, and had an effective interest rate of 40% per annum. The warrant was 100% vested upon issuance, valued at $9,900 on the date of issuance, and recorded as a debt discount. The discount was amortized to expense over the term of the note. viii) On May 15, 2019, the Company issued a note payable in the principal amount of $70,000. The note did not accrue interest and matured on May 25, 2019. In connection with the note issuance, the Company issued a five-year immediately vested warrant for the purchase of 35,000 shares of common stock at $0.75 per share. The warrant had an issuance date fair value of $5,800, which was recorded as a debt discount and was amortized over the term of the note. The note was repaid in full on May 22, 2019. ix) On July 29, 2019, the Company issued a note payable in the principal amount of $50,000. The note does not accrue interest and matured on January 29, 2020. In connection with the note issuance, the Company issued to the noteholder a five-year immediately vested warrant for the purchase of 50,000 shares of common stock at $0.75 per share. The warrant had an issuance date fair value of $8,200, which was recorded as a debt discount and was amortized over the term of the note. b) Notes payable due to related parties consist of the following: December 31, 2019 2018 i) Note issued on November 26, 2014 $ 50,000 $ 50,000 ii) Note issued on July 20, 2015 100,000 100,000 $ 150,000 $ 150,000 c) Convertible notes payable consist of the following: December 31, 2019 2018 i) Convertible notes issued on July 24, 2015 $ 145,000 $ 145,000 ii) Convertible notes issued on October 7, 2015 265,000 265,000 iii) Convertible notes issued on various dates from January 6, 2016 to March 15, 2016 - 290,000 iv) Convertible notes issued on May 18, 2017 135,000 135,000 v) Convertible note issued on May 20, 2019 - - vi) Convertible note issued on July 2, 2019, net of debt discount of $1,467 as of December 31, 2019 68,000 - vii) Convertible note issued on October 28, 2019 500,000 - $ 1,113,000 $ 835,000 Details regarding certain of these notes are as follows (which numbering corresponds to the above table): i) See Note 13, Subsequent Events – Convertible Notes Payable iii) On March 31, 2019, holders of notes with aggregate principal amounts of $290,000 and aggregate accrued interest of $97,784 exchanged those notes for 74,967 shares of the Company's Series A Convertible Preferred Stock. The value of the shares issued exceeded the carrying value of the debt and accrued interest and, as more fully discussed in Note 6, Stockholders’ Deficiency - Series A Convertible Preferred Stock iv) As of December 31, 2019, the Company had accrued an obligation to issue warrants to purchase 148,500 shares of common stock at an exercise price of $0.75 per share as a result of the Company’s failure to repay these notes on the May 18, 2018 maturity date. As a result, the Company had accrued an aggregate of $21,242 associated with the fair value of these obligations as of December 31, 2019, which amount is included in accrued interest on the consolidated balance sheet. v) On May 20, 2019, the Company issued a convertible note payable in the principal amount of $103,000 for cash proceeds of $100,000 which matured on November 20, 2019. The note accrues interest at 8% per annum, of which, twelve months of interest was guaranteed. The note also includes certain prepayment penalties that provide for payments ranging from 115% to 140% of the then outstanding principal and interest. The note is convertible at the option of the holder into common stock at either (i) $0.75 per share or (ii) in the event of a default, at 75% of the volume-weighted average price in the ten consecutive trading days prior to the conversion date. The conversion option had an issuance date fair value of $1,600 and, together with the original issuance discount of $3,000, was recorded as a debt discount and was amortized to expense over the term of the note. In accordance with the Company's sequencing policy, this conversion option was determined to be a derivative liability. On June 27, 2019, a third-party repaid the note in full on behalf of the Company, which payment included a 20% prepayment penalty for an aggregate total payment of $133,488, which has been recorded as accrued expenses on the Company’s consolidated balance sheet as of December 31, 2019. The Company determined the transaction was a note extinguishment and recorded a loss on extinguishment of debt of $1,504 in the consolidated statements of operations. vi) On July 2, 2019, the Company issued a convertible note payable in the principal amount of $68,000. The note accrues interest at 12% per annum and matures on July 2, 2020 and any amount of principal or interest which is not paid at maturity shall accrue interest at 22% per annum. The note also includes certain prepayment penalties that provide for payments ranging from 115% to 140% of the then outstanding principal and interest. The note is convertible at the option of the holder into common stock at 61% of the lowest trading price during the ten consecutive trading days prior to the conversion date at any time during the period which is 180 days following the issuance date of the convertible note and ending on the later of (i) July 2, 2020 or (ii) in the event of default, the date of the payment of the default amount. The convertible note contained an original issuance discount of $3,000 which was recorded as a debt discount and will be amortized to expense over the term of the note. See Note 13, Subsequent Events – Convertible Notes Payable vii) On October 28, 2019, the Company issued a convertible note payable in the aggregate principal amount of $1,500,000 and received initial proceeds of $500,000 on the same date. The Company expects to receive the remaining $1,000,000 during the four-month period following the issuance date. The note accrues interest at 8% per annum and matures on October 31, 2020. After the Company sells shares of its Series B Convertible Preferred Stock, the note becomes convertible at the option of the holder at any time at a conversion price equal to the price paid by the investors in the Company’s offering of Series B Convertible Preferred Stock. In the event that the Company is awarded a grant by the Cancer Prevention and Research Institute of Texas (“CPRIT Grant”) and the lender has converted all or a portion of the note into Series B Convertible Preferred Stock, then the lender will have the option to purchase, at an exercise price of $1.25 per share, a number of shares of the Company’s common stock that shall be determined by multiplying 7,400,000 by a fraction, the numerator of which shall be the number of shares of Series B Convertible Preferred Stock owned by the lender and the denominator of which shall be 666,666. The Company shall provide written notice to the lender of each funding of the CPRIT Grant and the option must be exercised by the holder within thirty (30) days after the receipt of such notice. As of the date of issuance of the note and through December 31, 2019 as well as through the date of filing, the Series B Convertible Preferred Stock had not been designated by the Board nor had the Company sold shares of its Series B Convertible Preferred Stock. As a result, the Company did not analyze the note’s embedded conversion option as the definition of a firm commitment had not been met since the notes was not convertible as of its date of issuance or as of December 31, 2019. d) Convertible notes payable due to related parties consist of the following: December 31, 2019 2018 Convertible notes issued on May 18, 2017 $ 225,000 $ 225,000 i) As of December 31, 2019, the Company had accrued an obligation to issue warrants to purchase 49,500 and 198,000 shares of common stock at an exercise price of $0.75 per share as a result of the Company’s failure to repay these notes on the May 18, 2018 maturity date. As a result, the Company had accrued an aggregate of $35,403 associated with the fair value of these obligations as of December 31, 2019, which amount is included in accrued interest – related parties on the consolidated balance sheet. </t>
  </si>
  <si>
    <t>Income Taxes</t>
  </si>
  <si>
    <t>Note 9 - Income Taxes</t>
  </si>
  <si>
    <t>The loss before income taxes consists of the following US and Israeli components: For the Years Ended December 31, 2019 2018 United States $ (4,014,647 ) $ (1,133,751 ) Israel (460,848 ) (983,695 ) Loss before income taxes $ (4,475,495 ) $ (2,117,446 ) The provision for income taxes consists of the following expenses (benefits): For the Years Ended December 31, 2019 2018 Deferred tax benefit: Federal $ (836,320 ) $ (403,587 ) Foreign (105,994 ) (226,000 ) US State and local (474,635 ) (87,413 ) (1,416,949 ) (717,000 ) Change in valuation allowance 1,416,949 717,000 Provision for income taxes $ - $ - The provision for income taxes differs from the United States federal statutory rate as follows: For the Years Ended December 31, 2019 2018 Tax expense at the federal statutory rate (21.0 %) (21.0 %) State taxes, net of federal benefit (11.7 %) (11.3 %) Statutory rate differential - domestic versus foreign (0.2 %) 4.3 % Permanent differences: Change in fair value of derivatives (1.1 %) (7.4 %) Warrant modification expense 2.2 % 0.0 % Loss on exchange of notes payable for preferred stock 2.0 % 2.9 % Gain on forgiveness of debt (0.3 %) 0.0 % Other 0.0 % (0.2 %) Research and development tax credits (1.6 %) 0.0 % Other 0.0 % (1.2 %) Change in valuation allowance 31.7 % 33.9 % Effective income tax rate 0.0 % 0.0 % Deferred tax assets consist of the following: As of December 31, 2019 2018 Net operating loss carryforwards $ 5,676,425 $ 4,536,000 Stock-based compensation 343,342 26,000 Deferred foreign research and development expenses 113,845 224,000 Research and development tax credits 69,337 - Deferred tax assets 6,202,949 4,786,000 Valuation allowance (6,202,949 ) (4,786,000 ) Deferred tax assets, net $ - $ - As of December 31, 2019, the Company had approximately $8,071,000 of domestic federal, state and local net operating loss carryforwards ("NOLs") that may be available to offset future taxable income in that jurisdiction. Approximately $3,832,000 of those NOLs will expire during the years ranging from 2034 to 2037. The balance of approximately $4,239,000 has no expiration dates for federal and local purposes, but expires in 2038 to 2039 for state purposes. The utilization of NOLs to offset future taxable income may be subject to annual limitations under Internal Revenue Code Section 382 and similar state and local statutes as a result of ownership changes that could occur in the future. As of December 31, 2019, the Company had approximately $13,148,000 of Israeli NOLs that may be available to offset future taxable income in that jurisdiction. Those NOLs have no expiration dates. The Company has assessed the likelihood that deferred tax assets will be realized in accordance with the provisions of ASC 740 Income Taxes Management has evaluated and concluded that there were no material uncertain tax positions requiring recognition in the Company’s consolidated financial statements as of December 31, 2019 and 2018. The Company does not expect any significant changes in its unrecognized tax benefits within twelve months of the reporting date. The Company has not filed its US federal, state, and local tax returns for the years ended December 31, 2016 through 2019 and its Israeli tax returns for the years ended December 31, 2014 through 2019. No tax audits were commenced or were in process during the years ended December 31, 2019 and 2018.</t>
  </si>
  <si>
    <t>Stockholders' Deficiency</t>
  </si>
  <si>
    <t>Note 10 - Stockholders' Deficiency</t>
  </si>
  <si>
    <t xml:space="preserve">Authorized Capital As of December 31, 2019, the Company was authorized to issue 200,000,000 shares of common stock, par value of $0.001 per share, and 10,000,000 shares of preferred stock, par value of $0.001 per share. The holders of the Company’s common stock are entitled to one vote per share. The preferred stock was designated as 1,335,000 shares of Series A Convertible Preferred Stock. Common Stock On December 24, 2019, the Company issued 7,500 shares of immediately-vested common stock to a service provider in connection with consulting services provided. The shares had a fair value of $1,876, which was recognized immediately. See Note 10 – Stockholders’ Deficiency – Series A Convertible Preferred Stock for details associated with the issuance of common stock in satisfaction of preferred stock dividends. Series A Convertible Preferred Stock The Board of Directors extended the expiration date of the Private Placement Memorandum (“PPM”), under which the Company continues to raise up to $10,000,000 via the sale of up to 1,333,333 shares of Series A Convertible Preferred Stock at $7.50 per share, on various dates in 2019, the latest of which occurred on November 27, 2019 when the Board of Directors further extended the expiration date of the PPM to January 28, 2020. See Note 13, Subsequent Events On March 3, 2018 and November 6, 2018, the Company raised $1,050,000 through the sale of 140,001 shares of Series A Convertible Preferred Stock at $7.50 per share and incurred no transaction costs. On December 12, 2018, in connection with the exchange of a note payable and accrued interest totaling $382,500, the Company issued 76,500 shares of Series A Convertible Preferred Stock under the terms of the PPM with a total value of $573,751 as more fully described in Note 8, Notes Payable On March 31, 2019, in connection with the exchange of various notes payable, accrued interest and late payment penalties totaling $827,784, the Company issued 145,367 shares of Series A Convertible Preferred Stock under the terms of the PPM with a total value of $1,090,254, as more fully described in Note 8, Notes Payable During the year ended December 31, 2019, the Company sold an aggregate of 239,425 shares of Series A Convertible Preferred Stock at $7.50 per share for aggregate gross proceeds of $1,795,677, less issuance costs of $68,898 (which includes cash costs of $49,991 and accrued placement agent warrants with a fair value of $10,907 which are included in accrued compensation as of December 31, 2019), such that the net proceeds were an aggregate of $1,734,779. As of January 1, 2018, there was an accrued dividend payable of $108,562. During the year ended December 31, 2018, the Company accrued additional preferred dividends of $451,283 and issued 728,375 shares of common stock at $0.75 per share pursuant to the terms of the Series A Convertible Preferred Stock Certificate of Designation with a value of $546,281, such that there was an accrued dividend payable as of December 31, 2018 of $13,563. During the year ended December 31, 2019, the Company accrued additional preferred dividends of $741,981 and issued 991,651 shares of common stock at $0.75 per share pursuant to the terms of the Series A Convertible Preferred Stock Certificate of Designation with a value of $743,697, such that there was an accrued dividend payable as of December 31, 2019 of $11,846. Equity Incentive Plan On August 13, 2019, the Company’s Board of Directors approved the adoption of the Company’s 2019 Equity Incentive Plan (the “Plan”). A total of 7,900,000 shares of common stock are reserved for issuance under the Plan, which permits the Board of Directors to issue stock options, stock appreciation rights, restricted stock, restricted stock units, performance and other awards to employees, consultants and directors of the Company. Stock-Based Compensation During the years ended December 31, 2019 and 2018, the Company recognized stock-based compensation expense of $844,128 (consisting of expense related to common stock, options and warrants of $4,397, $825,100 and $14,631, respectively) and a benefit of $19,200 (consisting of expense related to warrants of $3,300 and a benefit related to common stock of $22,500), respectively. During the year ended December 31, 2019, $825,100 of stock-based compensation expense was included within research and development expenses and $19,028 was included within general and administrative expenses on the consolidated statement of operations. During the year ended December 31, 2018, the stock-based compensation benefit of $19,200 was included within general and administrative expenses on the consolidated statement of operations. As of December 31, 2019, there was no unrecognized stock-based compensation expense. Stock Warrants See Note 4, Fair Value Notes Payable On February 21, 2018, the Company issued five-year warrants for the purchase of up to 240,000 shares of common stock at $0.75 per share in connection with the issuance of two notes payable in the aggregate principal amount of $400,000 as more fully described in Note 8(a)(vi), Notes Payable On February 26, 2018, the Company issued warrants for the purchase of up to 60,000 shares of common stock at $0.75 per share for a period of five years in connection with the issuance of a note payable in the principal amount of $100,000 as more fully described in Note 8(a)(vii), Notes Payable On December 28, 2018, the Company issued warrants for the purchase of up to 218,000 shares of common stock at $0.75 per share valued at $35,900 in exchange for accrued liabilities of $109,000 due to members of the Scientific Advisory Board. The difference of $73,100 was recorded in the consolidated statements of operations as a gain on exchange of accrued liabilities for warrants. On June 25, 2019, the Company extended the expiration date of a warrant to purchase 1,600,000 shares of common stock at an exercise price of $0.75 per share originally from June 27, 2019 to June 27, 2023. On July 20, 2019, the Company extended the expiration dates of certain warrants to purchase an aggregate of 377,500 shares of common stock at an exercise price of $0.75 per share from July 2019 to July 2023. As a result of the above modifications during the year ended December 31, 2019, the Company recognized warrant modification expense of $283,500 during the year ended December 31, 2019. A summary of the warrant activity during the year ended December 31, 2019 is presented below: Weighted Weighted Average Average Remaining Number of Exercise Life Intrinsic Warrants Price In Years Value Outstanding, January 1, 2019 13,458,653 $ 0.64 Granted 85,000 0.75 Exercised - - Expired (7,440,661 ) 0.75 Outstanding, December 31, 2019 6,102,992 $ 0.50 1.9 $ 508,915 Exercisable, December 31, 2019 6,102,992 $ 0.50 1.9 $ 508,915 Information regarding outstanding and exercisable warrants at December 31, 2019 is as follows: Warrants Outstanding Warrants Exercisable Weighted Outstanding Average Exercisable Exercise Number of Remaining Life Number of Price Warrants In Years Warrants $ 0.001 2,043,835 0.9 2,043,835 $ 0.750 4,059,157 2.4 4,059,157 6,102,992 1.9 6,102,992 Stock Options On August 13, 2019, the Board of Directors approved the grant under the Plan of ten-year stock options to purchase an aggregate of 3,782,004 shares of common stock at an exercise price of $0.75 per share to a consultant of the Company. The shares vested immediately on the date of grant. The stock options had a grant date fair value of $825,100, which the Company recognized immediately on the date of grant. In applying the Black-Scholes option pricing model to stock options granted, the Company used the following approximate assumptions: For the Years Ended December 31, 2019 2018 Risk-free interest rate 1.68 % n/a Expected term (years) 10.00 n/a Expected volatility 110 % n/a Expected dividends 0.00 % n/a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weighted average estimated grant date fair value of the stock options granted for the year ended December 31, 2019 was approximately $0.22 per share. A summary of the option activity during the year ended December 31, 2019 is presented below: Weighted Weighted Average Average Remaining Number of Exercise Life Intrinsic Options Price In Years Value Outstanding, January 1, 2019 - $ - Granted 3,782,004 0.75 Exercised - - Expired/forfeited - - Outstanding, December 31, 2019 3,782,004 $ 0.75 9.6 $ - Exercisable, December 31, 2019 3,782,004 $ 0.75 9.6 $ - </t>
  </si>
  <si>
    <t>Commitments and Contingencies</t>
  </si>
  <si>
    <t>Note 11 - Commitments and Contingencies</t>
  </si>
  <si>
    <t>Yeda Research and License Agreement On October 3, 2011, the Company entered into a Research and License Agreement (the "Agreement") with Yeda Research and Development Company Limited (“Yeda”) for Veto Cell technology and an exclusive option to negotiate an additional license for organ regeneration technology. Yeda is the technology transfer and commercial arm of the Weizmann Institute, for research conducted at the Weizmann Institute for an invention comprising methods of bone marrow transplantation and cell therapy utilizing Veto Cells. As Yeda is a founder and a significant shareholder of the Company, it is a related party. In connection with certain March 2018 amendments to the Agreement, the provision for the payment of $200,000 in connection with reaching an equity financing threshold was permanently eliminated and the research budget was reduced such that the agreement now requires the following payments by the Company: Three Months Ending: Total March 31, 2018 $ 200,000 June 30, 2018 150,000 September 30, 2018 50,000 December 31, 2018 50,000 March 31, 2019 25,000 June 30, 2019 25,000 $ 500,000 In addition, the parties amended the milestones and related completion dates. If the Company fails to achieve any of the milestones by the dates set forth in the agreement, Yeda is entitled to terminate the license upon written notice to the Company. To date, the Company has been deemed to have met all of the milestones and the next milestone in the agreement is January 1, 2022. Either Yeda or the Company may terminate the agreement and the license after the commitment of a material breach by the other party and in certain other instances as detailed in the agreement. Through December 31, 2019, the Company has made all required payments under the terms of the amended agreement. In connection with Amendments No. 5 and 6 to the Agreement, the latest of which was dated December 31, 2019, the research conducted (“Further Research”) under the Agreement was extended to cover the period from July 1, 2019 to March 31, 2020 and the associated research budget for this period shall be a total of $185,000 which is payable on January 1, 2020. As of the date of filing, the payment had not been made by the Company. During the years ended December 31, 2019 and 2018, the Company recorded research and development expenses of approximately $173,000 and $450,000, respectively, related to this Agreement. As of December 31, 2019 and 2018, the Company had $123,334 and $0, respectively, of accrued research and development expenses pursuant to the agreements with Yeda, which are included within accrued expenses on the consolidated balance sheet. MD Anderson Sponsored Research Agreements On November 28, 2018, the Company entered into a Sponsored Research Agreement with The University of Texas M.D. Anderson Cancer Center (“MD Anderson”) for a research study in the area of stem cells. The Sponsored Research Agreement shall be for three years and can be extended by mutual written agreement. The Company committed to engage MD Anderson to perform research services in the amount of approximately $1,500,000 from January 1, 2019 to December 31, 2021. The Sponsored Research Agreement may be terminated: (a) immediately by the written agreement of both parties; (b) by the Company at the end of each twelve month period following the commencement of the study, with sixty days' notice to MD Anderson; (c) by MD Anderson for health, safety or regulatory reasons or if the Company breaches this Agreement and fails to cure such breach within fifteen business days of notice of such breach by MD Anderson; or (d) immediately by either party if at any time the Principal Investigator becomes unable to conduct the study, and the parties cannot agree upon a mutually acceptable successor to the Principal Investigator. On February 19, 2019, the Company entered into an agreement, which was amended on April 4, 2019 and August 13, 2019, with The University of Texas M.D. Anderson Cancer Center (“MD Anderson”) for the latter to perform cell production and conduct Phase 1/2 human clinical trials. In connection with that agreement, the Company committed to fund such work in the amount of approximately $2,038,000 over a two-year period beginning that same date, with payments becoming due as certain specified milestones are met by MD Anderson. The Company recognized $1,355,358 and $0 of research and development expenses during the years ended December 31, 2019 and 2018, respectively, associated with services provided by MD Anderson, under the two agreements dated November 2018 and February 2019. As of December 31, 2019, the Company had $382,398 of accrued research and development expenses pursuant to the agreements with MD Anderson, which are included within accounts payable and accrued expenses on the consolidated balance sheet.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In January 2019, the holder of a promissory note in the principal amount of $250,000 due on March 16, 2016 instituted a collection action in the Supreme Court of the State of New York, County of New York. A motion for summary judgement was heard on July 12, 2019 and the Company did not oppose the motion. The Company has had discussion with respect to entering into an agreement providing for a payment plan with the holder of the note, but no agreement has yet been reach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December 31, 2019 and 2018, the Company has not accrued any amounts for contingencies.</t>
  </si>
  <si>
    <t>Related Party Transactions</t>
  </si>
  <si>
    <t>Note 12 - Related Party Transactions</t>
  </si>
  <si>
    <t>See Note 8, Notes Payable Commitments and Contingencies On December 20, 2018, the Company received a non-interest-bearing short-term advance in the amount of $100,000 from a director of the Company which was included within advances payable – related party on the consolidated balance sheet as of December 31, 2019. Because the short-term advance was not repaid by the Company on or before January 15, 2019, the Company is required under the terms of the advance to (i) issue the director warrants to purchase 100,000 shares of common stock on such date (ii) to further issue warrants to purchase 25,000 shares of common stock for each month that the advance remains outstanding after such date. As of December 31, 2019, the Company was required to issue warrants to purchase an aggregate of 375,000 shares at an exercise price of $0.75 per share to the director in connection with this advance. As a result, the Company had accrued $61,361 associated with the fair value of the obligation as of December 31, 2019, which amount is included in accrued interest – related parties on the consolidated balance sheet. On January 7, 2019, the Company received proceeds of $50,000 from the Chairman of the Board through the sale of 6,667 shares of Series A Convertible Preferred Stock at $7.50 per share, which amount is included in the issuances disclosed in Note 10, Stockholders’ Deficiency. The Company had agreed to issue warrants to purchase 134,000 shares of common stock at an exercise price of $0.75 per share to a director of the Company in consideration of the director making a $134,000 payment to Yeda on the Company’s behalf in 2016. As of December 31, 2019, the Company had not issued the warrants to the director and, accordingly, the Company had accrued $19,168 associated with the fair value of the obligation as of December 31, 2019, which amount is included in accrued interest – related parties on the consolidated balance sheet.</t>
  </si>
  <si>
    <t>Subsequent Events</t>
  </si>
  <si>
    <t>Note 13 - Subsequent Events</t>
  </si>
  <si>
    <t>Series A Convertible Preferred Stock On various dates from January 14, 2020 through January 24, 2020, the Company received proceeds of $100,000 through the sale of 13,333 shares of Series A Convertible Preferred Stock at $7.50 per share. On January 29, 2020, the Board of Directors extended the expiration date of the PPM to March 31, 2020 and has authorized two sixty-day extensions beyond that date at management's discretion, under which the Company continues to raise up to $10,000,000 via the sale of up to 1,333,333 shares of Series A Convertible Preferred Stock at $7.50 per share. On March 25, 2020, the Board of Directors extended the expiration date of the PPM to May 30, 2020. Convertible Notes Payable On January 3, 2020, the Company fully prepaid principal and interest of $68,000 and $32,896, respectively, of a convertible note as more fully described in Note 8(c)(vi), Notes Payable. On January 10, 2020, the Company issued a convertible note payable in the principal amount of $78,000. The note accrues interest at 12% per annum and matures on January 10, 2021. On various dates from February 20, 2020 through February 24, 2020, the maturity date of three convertible notes in the aggregate principal amount of $145,000, was extended to February 15, 2021. In connection to these extensions, the Company agreed to issue an aggregate of 227,500 shares of common stock and amended the conversion price of these three convertible notes to a minimum of $0.75 per share. On March 2, 2020, the Company received further proceeds of $500,000 through a previously issued convertible note as more fully described in Note 8(c)(vii), Notes Payable</t>
  </si>
  <si>
    <t>Summary of Significant Accounting Policies (Policies)</t>
  </si>
  <si>
    <t>Principles of Consolidation</t>
  </si>
  <si>
    <t>The Company’s financial statements are consolidated and include the accounts of CSI and CSL. All significant intercompany transactions have been eliminated in the consolidation.</t>
  </si>
  <si>
    <t>Use of Estimates</t>
  </si>
  <si>
    <t>The preparation of financial statements in conformity with U.S. GAAP requires management to make estimates, judgments and assumptions that affect the amounts reported in the financial statements and the amounts disclosed in the related notes to the financial statements. Management bases its estimates and judge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stock-based compensation and contingencie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Estimates and assumptions are periodically reviewed and the effects of any material revisions are reflected in the consolidated financial statements in the period that they are determined to be necessary. See the Stock-Based Compensation</t>
  </si>
  <si>
    <t>Cash and Cash Equivalents</t>
  </si>
  <si>
    <t>The Company considers all highly-liquid instruments with an original maturity of three months or less when purchased to be cash equivalents. As of December 31, 2018 and 2017, the Company did not have any cash equivalents. The Company maintains cash in bank accounts, which, at times, may exceed Federal Deposit Insurance Corporation (“FDIC”) insured limits. The Company has not experienced any losses in such accounts, periodically evaluates the creditworthiness of the financial institutions and has determined the credit exposure to be negligible. As of December 31, 2018, the Company does not have domestic cash balances in excess of FDIC insured limits. The Company’s foreign bank accounts are not subject to FDIC insurance.</t>
  </si>
  <si>
    <t>Convertible Instruments</t>
  </si>
  <si>
    <t>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to not be a derivative liability, the Company then evaluates for the existence of a beneficial conversion feature by comparing the commitment date fair value to the effective conversion price of the instrument. The Black-Scholes option pricing model was used to estimate the fair value of the Company’s warrants and embedded conversion options. The Black-Scholes option pricing model includes subjective input assumptions that can materially affect the fair value estimates. The Company determined the fair value under the Binomial Lattice model and the Black-Scholes option pricing model to be materially the same. Embedded conversion options within notes payable are recorded as a debt discount and are amortized as interest expense over the term of the related debt instrument.</t>
  </si>
  <si>
    <t>Sequencing Policy</t>
  </si>
  <si>
    <t>On October 28, 2013, as a result of entering into warrant agreements which contained a variable conversion feature with no floor, the Company adopted a sequencing policy in accordance with ASC 815-40-35-12 whereby all instruments issued subsequent to that date were classified as a derivative liability with the exception of instruments related to share-based compensation. Any warrants granted after this date were determined to be and were recorded as derivative liabilities.</t>
  </si>
  <si>
    <t>Preferred Stock</t>
  </si>
  <si>
    <t>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Fair Value of Financial Instruments</t>
  </si>
  <si>
    <t>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other current assets, accounts payable, accrued expenses and other current liabilities approximate fair values due to the short-term nature of these instruments. The carrying amounts of Company’s credit obligations approximate fair value because the effective yields on these obligations, which include contractual interest rates, are comparable to rates of returns for instruments of similar credit risk.</t>
  </si>
  <si>
    <t>CSI is the parent of CSL, a wholly owned Israeli subsidiary. The Company is subject to federal and New York state and city income taxes in the United States and federal income taxes in the State of Israel. The Company recognizes deferred tax assets and liabilities for the expected future tax consequences of items that have been included or excluded in the consolidated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the consolidated statements of operations. No tax related interest or penalties were incurred during the years ended December 31, 2019 and 2018.</t>
  </si>
  <si>
    <t>Research and Development</t>
  </si>
  <si>
    <t>Research and development expenses are recognized to operations as they are incurred and consist of fees paid to consultants, clinical trials and related clinical manufacturing costs, license and milestone fees. The Company records prepaid expenses on its balance sheet for the payment of research and development expenses in advance of services being provided.</t>
  </si>
  <si>
    <t>Stock-based compensation</t>
  </si>
  <si>
    <t>The Company measures the cost of services received in exchange for an award of equity instruments based on the fair value of the award. The fair value of the award is measured on the grant date and is then recognized over the period the services are required to be provided in exchange for the award, usually the vesting period. Awards granted to directors are treated on the same basis as awards granted to employees. Upon the exercise of an option or warrant, the Company issues new shares of common stock out of its authorized shares. Because the Company’s common stock historically was not actively traded on a public market, the fair value of the Company’s restricted equity instruments is estimated by management based on observations of the sales prices of both restricted and freely tradable common stock, or instruments convertible into common stock. The Company obtained a third-party valuation of its common stock as of December 31, 2017, which was considered in management’s estimation of fair value during the years ended December 31, 2019 and 2018. The Company, in estimating the fair value of its common stock as of December 31, 2019, concluded that it did not need to obtain a third-party valuation as of such date as (a) the nature of the Company's operations has not significantly changed during the year ended December 31, 2019 and (b) the Company continued to raise capital during the year ended December 31, 2019 at the same valuation as the capital raised during the year ended December 31, 2018. The third-party valuation was performed in accordance with the guidance outlined in the American Institute of Certified Public Accountants’ Accounting and Valuation Guide, Valuation of Privately-Held-Company Equity Securities Issued as Compensation.</t>
  </si>
  <si>
    <t>Foreign Currency Translation</t>
  </si>
  <si>
    <t>The Company’s functional and reporting currency is the United States Dollar. The functional currency of the Company’s operating subsidiary is their local currency (The New Israeli Shekel). Assets and liabilities are translated based on the exchange rates at the balance sheet date, while revenue and expense accounts are translated at the actual exchange rates in the effect of the date of the transaction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results of operations. The Company recorded approximately $18,000 and $3,000 of transaction losses for the years ended December 31, 2019 and 2018, respectively. Such amounts have been classified within general and administrative expenses in the accompanying consolidated statements of operations.</t>
  </si>
  <si>
    <t>Net Loss Per Common Share</t>
  </si>
  <si>
    <t>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years ended December 31, 2019 and 2018 includes the weighted average impact of warrants to purchase an aggregate of 2,043,835 shares of common stock because their exercise price was determined to be nominal. The common stock equivalents associated with the following securities are excluded from the calculation of weighted average dilutive common shares because their inclusion would have been anti-dilutive: December 31, 2019 2018 Options 3,782,004 - Warrants 4,059,157 11,414,818 Convertible notes 1,855,778 1,564,110 Convertible preferred stock 12,450,830 8,602,910 Total 22,147,769 21,581,838 Convertible notes are assumed to be converted at the rate of $0.75 per common share, which is the conversion price as of December 31, 2019. However, as further described in Note 8, Notes Payable</t>
  </si>
  <si>
    <t>Comprehensive Income (Loss)</t>
  </si>
  <si>
    <t>The Company reports comprehensive income (loss) and its components in its consolidated financial statements. Comprehensive income (loss) consists of net loss and foreign currency translation adjustments affecting stockholders’ deficiency that, under U.S. GAAP, are excluded from net loss. The differences between net loss as reported and comprehensive income (loss) have historically been immaterial. As of December 31, 2019, the exchange rate between the U.S. Dollar and the New Israeli Shekel was 1 to 3.46 and the weighted average exchange rate for the year then ended was 1 to 3.57. As of December 31, 2018, the exchange rate between the U.S. Dollar and the New Israeli Shekel was 1 to 3.76 and the weighted average exchange rate for the year then ended was 1 to 3.59.</t>
  </si>
  <si>
    <t>Reclassifications</t>
  </si>
  <si>
    <t>Certain prior period accrued liabilities have been reclassified from accrued compensation to accrued interest to conform to the fiscal 2019 presentation. These reclassifications have no impact on the previously reported net loss.</t>
  </si>
  <si>
    <t>The Company evaluates events that have occurred after the balance sheet date but before these financial statements are issued. Based upon that evaluation, the Company did not identify any recognized or non-recognized subsequent events that would have required adjustment or disclosure in the consolidated financial statements except as disclosed in Note 13, Subsequent Events</t>
  </si>
  <si>
    <t>Recent Accounting Standards</t>
  </si>
  <si>
    <t>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Company is currently evaluating ASU 2018-13 and its impact on its financial position, results of operations and cash flow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is currently evaluating ASU 2019-12 and its impact financial position, results of operations, and cash flows.</t>
  </si>
  <si>
    <t>Recently Adopted Accounting Standards</t>
  </si>
  <si>
    <t>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adopted ASU 2018-07 effective July 1, 2019 and its adoption did not have a material impact on the Company’s financial position, results of operations or cash flow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as effective in annual periods beginning after December 15, 2018. The Company adopted this standard on January 1, 2019 and its adoption did not have a material impact on the Company’s financial position, results of operations or cash flows.</t>
  </si>
  <si>
    <t>Summary of Significant Accounting Policies (Tables)</t>
  </si>
  <si>
    <t>Schedule of weighted average dilutive common shares anti-dilutive</t>
  </si>
  <si>
    <t xml:space="preserve"> December 31, 2019 2018 Options 3,782,004 - Warrants 4,059,157 11,414,818 Convertible notes 1,855,778 1,564,110 Convertible preferred stock 12,450,830 8,602,910 Total 22,147,769 21,581,838 </t>
  </si>
  <si>
    <t>Fair Value (Tables)</t>
  </si>
  <si>
    <t>Schedule of valuation of company's derivatives using quoted prices</t>
  </si>
  <si>
    <t xml:space="preserve"> Quoted Prices In Active Significant Markets for Other Significant Identical Observable Unobservable Liabilities Inputs Inputs Total (Level 1) (Level 2) (Level 3) Accrued compensation - common stock $ 40,021 $ - $ - $ 40,021 Accrued compensation - warrants 75,274 - - 75,274 Accrued compensation - warrants - related party 115,932 - - 115,932 Derivative liabilities 351,900 - - 351,900 Balance - December 31, 2019 $ 583,127 $ - $ - $ 583,127 Accrued compensation - common stock $ 37,500 $ - $ - $ 37,500 Accrued compensation - warrants 24,741 - - 24,741 Accrued compensation - warrants - related party 55,083 - - 55,083 Derivative liabilities 200,500 - - 200,500 Balance - December 31, 2018 $ 317,824 $ - $ - $ 317,824</t>
  </si>
  <si>
    <t>Schedule of valuation of Level 3 liabilities</t>
  </si>
  <si>
    <t xml:space="preserve"> For the Years Ended December 31, 2019 2018 Risk-free interest rate 1.17% - 2.44% 1.73% - 2.91% Expected term (years) 0.02 - 5.00 0.08 - 5.00 Expected volatility 110 % 110 % Expected dividends 0.00 % 0.00 %</t>
  </si>
  <si>
    <t>Schedule of changes in fair value of liabilities measured at fair value on a recurring basis</t>
  </si>
  <si>
    <t xml:space="preserve"> Accrued Derivative Compensation Liability Total Balance - December 31, 2017 $ 79,262 $ 628,200 $ 707,462 Issuance of warrants and conversion options - 57,800 57,800 Exchange of warrant for common stock 24,300 - 24,300 Accrued compensation - warrants - related party 36,000 - 36,000 Change in fair value (22,238 ) (485,500 ) (507,738 ) Balance - December 31, 2018 117,324 200,500 317,824 Issuance of warrants and conversion options - 15,600 15,600 Extinguishment of conversion option - (1,000 ) (1,000 ) Warrant modification - 283,500 283,500 Accrued compensation - common stock 2,521 2,521 Accrued compensation - warrants 50,760 - 50,760 Accrued compensation - warrants - related party 61,361 - 61,361 Change in fair value (739 ) (146,700 ) (147,439 ) Balance - December 31, 2019 $ 231,227 $ 351,900 $ 583,127 </t>
  </si>
  <si>
    <t>Accrued Expenses (Tables)</t>
  </si>
  <si>
    <t xml:space="preserve"> December 31, 2019 2018 Accrued research and development $ 644,445 $ 302,433 Accrued third-party payments 133,488 - Accrued legal fees 123,417 122,351 Accrued other professional fees 115,245 70,399 Accrued director compensation 9,750 12,000 Other accrued expenses 25,616 25,607 Total accrued expenses $ 1,051,961 $ 532,790 </t>
  </si>
  <si>
    <t>Accrued Compensation (Tables)</t>
  </si>
  <si>
    <t xml:space="preserve"> December 31, 2019 2018 Witholding tax $ 118,017 $ 116,401 Social security 36,945 34,825 Stock-based compensation - common stock 40,021 37,500 Stock-based compensation - warrants 75,274 24,741 Pension insurance 157,562 117,897 Accrued payroll 65,979 98,505 Vacation 51,565 46,808 Severance 115,500 111,057 Total accrued compensation $ 660,863 $ 587,734 </t>
  </si>
  <si>
    <t>Notes Payable (Tables)</t>
  </si>
  <si>
    <t>Schedule of notes payable</t>
  </si>
  <si>
    <t xml:space="preserve"> December 31, 2019 2018 i) Notes issued on March 26, 2015 $ 500,000 $ 500,000 ii) Note issued on May 15, 2015 250,000 250,000 iii) Notes issued on March 8, 2016 - - iv) Note issued on May 10, 2016 53,000 53,000 v) Notes issued on various dates from July 20, 2016 to October 13, 2016 160,000 160,000 vi) Notes issued on February 21, 2018 - 400,000 vii) Note issued on February 26, 2018 100,000 100,000 viii) Note issued on May 15, 2019 - - ix) Note issued on July 29, 2019, net of debt discount of $1,292 as of December 31, 2019 50,000 - $ 1,113,000 $ 1,463,000 </t>
  </si>
  <si>
    <t>Schedule of notes payable due to related parties</t>
  </si>
  <si>
    <t xml:space="preserve"> December 31, 2019 2018 i) Note issued on November 26, 2014 $ 50,000 $ 50,000 ii) Note issued on July 20, 2015 100,000 100,000 $ 150,000 $ 150,000 </t>
  </si>
  <si>
    <t>Schedule of convertible notes payable</t>
  </si>
  <si>
    <t xml:space="preserve"> December 31, 2019 2018 i) Convertible notes issued on July 24, 2015 $ 145,000 $ 145,000 ii) Convertible notes issued on October 7, 2015 265,000 265,000 iii) Convertible notes issued on various dates from January 6, 2016 to March 15, 2016 - 290,000 iv) Convertible notes issued on May 18, 2017 135,000 135,000 v) Convertible note issued on May 20, 2019 - - vi) Convertible note issued on July 2, 2019, net of debt discount of $1,467 as of December 31, 2019 68,000 - vii) Convertible note issued on October 28, 2019 500,000 - $ 1,113,000 $ 835,000</t>
  </si>
  <si>
    <t>Schedule of convertible notes payable due to related parties</t>
  </si>
  <si>
    <t xml:space="preserve"> December 31, 2019 2018 Convertible notes issued on May 18, 2017 $ 225,000 $ 225,000 </t>
  </si>
  <si>
    <t>Income Taxes (Tables)</t>
  </si>
  <si>
    <t>Schedule of Israeli and U.S. components of income before income taxes</t>
  </si>
  <si>
    <t xml:space="preserve"> For the Years Ended December 31, 2019 2018 United States $ (4,014,647 ) $ (1,133,751 ) Israel (460,848 ) (983,695 ) Loss before income taxes $ (4,475,495 ) $ (2,117,446 ) </t>
  </si>
  <si>
    <t>Schedule of income tax provision (benefit)</t>
  </si>
  <si>
    <t xml:space="preserve"> For the Years Ended December 31, 2019 2018 Deferred tax benefit: Federal $ (971,775 ) $ (403,587 ) Foreign (105,994 ) (226,000 ) US State and local (474,635 ) (87,413 ) (1,552,404 ) (717,000 ) Change in valuation allowance 1,552,404 717,000 Provision for income taxes $ - $ - </t>
  </si>
  <si>
    <t>Schedule of reconciliation of the expected tax expense (benefit) based on the U.S. federal statutory rates</t>
  </si>
  <si>
    <t xml:space="preserve"> For the Years Ended December 31, 2019 2018 Tax expense at the federal statutory rate (21.0%) (21.0%) State taxes, net of federal benefit (11.7%) (11.3%) Statutory rate differential - domestic versus foreign (0.2%) 4.3 % Permanent differences: Change in fair value of derivatives (1.1%) (7.4%) Warrant modification expense 2.2 % 0.0 % Loss on exchange of notes payable for preferred stock 2.0 % 2.9 % Gain on forgiveness of debt (0.3%) 0.0 % Other 0.0 % (0.2%) Research and development tax credits (4.6%) 0.0 % Other 0.0 % (1.2%) Change in valuation allowance 34.7 % 33.9 % Effective income tax rate 0.0 % 0.0 %</t>
  </si>
  <si>
    <t>Schedule of tax effects of temporary differences of deferred tax assets</t>
  </si>
  <si>
    <t xml:space="preserve"> As of December 31, 2019 2018 Net operating loss carryforwards $ 5,676,425 $ 4,536,000 Stock-based compensation 343,342 26,000 Deferred foreign research and development expenses 113,845 224,000 Research and development tax credits 204,792 - Deferred tax assets 6,338,404 4,786,000 Valuation allowance (6,338,404 ) (4,786,000 ) Deferred tax assets, net $ - $ - </t>
  </si>
  <si>
    <t>Stockholders' Deficiency (Tables)</t>
  </si>
  <si>
    <t>Schedule of warrant activity during the years</t>
  </si>
  <si>
    <t xml:space="preserve"> Weighted Weighted Average Average Remaining Number of Exercise Life Intrinsic Warrants Price In Years Value Outstanding, January 1, 2019 13,458,653 $ 0.64 Granted 85,000 0.75 Exercised - - Expired (7,440,661 ) 0.75 Outstanding, December 31, 2019 6,102,992 $ 0.50 1.9 $ 508,915 Exercisable, December 31, 2019 6,102,992 $ 0.50 1.9 $ 508,915 </t>
  </si>
  <si>
    <t>Schedule Of Outstanding And Exercisable Warrants</t>
  </si>
  <si>
    <t xml:space="preserve"> Warrants Outstanding Warrants Exercisable Weighted Outstanding Average Exercisable Exercise Number of Remaining Life Number of Price Warrants In Years Warrants $ 0.001 2,043,835 0.9 2,043,835 $ 0.750 4,059,157 2.4 4,059,157 6,102,992 1.9 6,102,992 </t>
  </si>
  <si>
    <t>Schedule of Black-Scholes option pricing model to stock options granted</t>
  </si>
  <si>
    <t xml:space="preserve"> For the Years Ended December 31, 2019 2018 Risk-free interest rate 1.68 % n/a Expected term (years) 10.00 n/a Expected volatility 110 % n/a Expected dividends 0.00 % n/a </t>
  </si>
  <si>
    <t>Summary of stock option activity during thr years</t>
  </si>
  <si>
    <t xml:space="preserve"> Weighted Weighted Average Average Remaining Number of Exercise Life Intrinsic Options Price In Years Value Outstanding, January 1, 2019 - $ - Granted 3,782,004 0.75 Exercised - - Expired/forfeited - - Outstanding, December 31, 2019 3,782,004 $ 0.75 9.6 $ - Exercisable, December 31, 2019 3,782,004 $ 0.75 9.6 $ - </t>
  </si>
  <si>
    <t>Commitments and Contingencies (Tables)</t>
  </si>
  <si>
    <t>Summary of Payment required under the Research and License Agreement</t>
  </si>
  <si>
    <t xml:space="preserve"> Three Months Ending: Total March 31, 2018 $ 200,000 June 30, 2018 150,000 September 30, 2018 50,000 December 31, 2018 50,000 March 31, 2019 25,000 June 30, 2019 25,000 $ 500,000 </t>
  </si>
  <si>
    <t>Business Organization and Nature of Operations (Details Narrative)</t>
  </si>
  <si>
    <t>Entity date of incorporation</t>
  </si>
  <si>
    <t>Jun. 6,
		2012</t>
  </si>
  <si>
    <t>Entity state of incorporation</t>
  </si>
  <si>
    <t>Nevada</t>
  </si>
  <si>
    <t>Going Concern and Management Plans (Detail Narrative) - USD ($)</t>
  </si>
  <si>
    <t>Working capital deficiency</t>
  </si>
  <si>
    <t>Proceeds from issuance of Series A Convertible Preferred Stock</t>
  </si>
  <si>
    <t>Preferred stock, par value (in dollars per share)</t>
  </si>
  <si>
    <t>Proceeds from convertible notes payable</t>
  </si>
  <si>
    <t>Series A Preferred Stock [Member]</t>
  </si>
  <si>
    <t>Preferred stock, shares issued</t>
  </si>
  <si>
    <t>Summary of Significant Accounting Policies (Details) - shares</t>
  </si>
  <si>
    <t>Antidilutive Securities Excluded from Computation of Earnings Per Share</t>
  </si>
  <si>
    <t>Convertible Preferred Stock [Member]</t>
  </si>
  <si>
    <t>Convertible Notes [Member]</t>
  </si>
  <si>
    <t>Warrant [Member]</t>
  </si>
  <si>
    <t>Options [Member]</t>
  </si>
  <si>
    <t>Summary of Significant Accounting Policies (Detail Narrative)</t>
  </si>
  <si>
    <t>Dec. 31, 2019USD ($)$ / sharesshares</t>
  </si>
  <si>
    <t>Dec. 31, 2018USD ($)$ / sharesshares</t>
  </si>
  <si>
    <t>Weighted average impact of warrants | shares</t>
  </si>
  <si>
    <t>Convertible notes, conversion rate | $ / shares</t>
  </si>
  <si>
    <t>Foreign currency transaction loss | $</t>
  </si>
  <si>
    <t>Israeli Shekel [Member]</t>
  </si>
  <si>
    <t>Exchange rate</t>
  </si>
  <si>
    <t>Israeli Shekel [Member] | Weighted Average [Member]</t>
  </si>
  <si>
    <t>Fair Value (Details) - USD ($)</t>
  </si>
  <si>
    <t>Accrued compensation - common stock</t>
  </si>
  <si>
    <t>Accrued compensation - warrants</t>
  </si>
  <si>
    <t>Accrued compensation - warrants - related party</t>
  </si>
  <si>
    <t>Derivative liability</t>
  </si>
  <si>
    <t>Balance</t>
  </si>
  <si>
    <t>Fair Value, Inputs, Level 1 [Member]</t>
  </si>
  <si>
    <t>Fair Value, Inputs, Level 2 [Member]</t>
  </si>
  <si>
    <t>Fair Value, Inputs, Level 3 [Member]</t>
  </si>
  <si>
    <t>Fair Value (Details 1)</t>
  </si>
  <si>
    <t>Risk free interest rate</t>
  </si>
  <si>
    <t>16.80%</t>
  </si>
  <si>
    <t>Expected term (Years)</t>
  </si>
  <si>
    <t>10 years</t>
  </si>
  <si>
    <t>Expected dividends</t>
  </si>
  <si>
    <t>0.00%</t>
  </si>
  <si>
    <t>Expected volatility</t>
  </si>
  <si>
    <t>110.00%</t>
  </si>
  <si>
    <t>Fair Value, Inputs, Level 3 [Member] | Minimum [Member]</t>
  </si>
  <si>
    <t>1.77%</t>
  </si>
  <si>
    <t>1.73%</t>
  </si>
  <si>
    <t>7 days</t>
  </si>
  <si>
    <t>29 days</t>
  </si>
  <si>
    <t>Fair Value, Inputs, Level 3 [Member] | Maximum [Member]</t>
  </si>
  <si>
    <t>2.44%</t>
  </si>
  <si>
    <t>2.91%</t>
  </si>
  <si>
    <t>5 years</t>
  </si>
  <si>
    <t>Fair value (Details 2) - Fair Value, Inputs, Level 3 [Member] - Fair Value, Measurements, Recurring [Member] - USD ($)</t>
  </si>
  <si>
    <t>Issuance of warrants and conversion options</t>
  </si>
  <si>
    <t>Exchange of warrant for common stock</t>
  </si>
  <si>
    <t>Extinguishment of conversion option</t>
  </si>
  <si>
    <t>Warrant modification</t>
  </si>
  <si>
    <t>Change in fair value</t>
  </si>
  <si>
    <t>Beginning balance</t>
  </si>
  <si>
    <t>Ending balance</t>
  </si>
  <si>
    <t>Accrued Compensation [Member]</t>
  </si>
  <si>
    <t>Derivative Financial Instruments, Liabilities [Member]</t>
  </si>
  <si>
    <t>Fair Value (Details Narrative) - USD ($)</t>
  </si>
  <si>
    <t>1 Months Ended</t>
  </si>
  <si>
    <t>Dec. 24, 2019</t>
  </si>
  <si>
    <t>Fair Value (Details Narrative)</t>
  </si>
  <si>
    <t>Shares issued for services</t>
  </si>
  <si>
    <t>Accrued Expenses (Details) - USD ($)</t>
  </si>
  <si>
    <t>Accrued Expenses (Details)</t>
  </si>
  <si>
    <t>Accrued research and development</t>
  </si>
  <si>
    <t>Accrued third-party payments</t>
  </si>
  <si>
    <t>Accrued legal fees</t>
  </si>
  <si>
    <t>Accrued other professional fees</t>
  </si>
  <si>
    <t>Accrued director compensation</t>
  </si>
  <si>
    <t>Other accrued expenses</t>
  </si>
  <si>
    <t>Accrued Compensation (Details) - USD ($)</t>
  </si>
  <si>
    <t>Accrued Compensation (Details)</t>
  </si>
  <si>
    <t>Withholding tax</t>
  </si>
  <si>
    <t>Social security</t>
  </si>
  <si>
    <t>Stock-based compensation - common stock</t>
  </si>
  <si>
    <t>Stock-based compensation - warrants</t>
  </si>
  <si>
    <t>Pension insurance</t>
  </si>
  <si>
    <t>Accrued payroll</t>
  </si>
  <si>
    <t>Vacation</t>
  </si>
  <si>
    <t>Severance</t>
  </si>
  <si>
    <t>Total accrued compensation</t>
  </si>
  <si>
    <t>Notes Payable (Details) - USD ($)</t>
  </si>
  <si>
    <t>Note issued on July 29, 2019</t>
  </si>
  <si>
    <t>Notes Issued On March 26, 2015 [Member]</t>
  </si>
  <si>
    <t>Note Issued On May 15, 2015 [Member]</t>
  </si>
  <si>
    <t>Notes Issued On March 8, 2016 [Member]</t>
  </si>
  <si>
    <t>Note Issued On May 10, 2016 [Member]</t>
  </si>
  <si>
    <t>Notes Issued On Various Dates From July 20, 2016 To October 13, 2016 [Member]</t>
  </si>
  <si>
    <t>Note issued on May 15, 2019 [Member]</t>
  </si>
  <si>
    <t>Notes issued on February 21, 2018 [Member]</t>
  </si>
  <si>
    <t>Note issued on February 26, 2018 [Member]</t>
  </si>
  <si>
    <t>Notes Payable (Details 1) - USD ($)</t>
  </si>
  <si>
    <t>Notes payable due to related parties</t>
  </si>
  <si>
    <t>Notes Issued On July 20, 2015 [Member]</t>
  </si>
  <si>
    <t>Note issued on November 26, 2014 [Member]</t>
  </si>
  <si>
    <t>Notes Payable (Details 2) - USD ($)</t>
  </si>
  <si>
    <t>Convertible notes payable, including current and long-term</t>
  </si>
  <si>
    <t>Convertible note issued on October 28, 2019 [Member]</t>
  </si>
  <si>
    <t>Convertible note issued on July 2, 2019 [Member]</t>
  </si>
  <si>
    <t>Convertible notes issued on July 24, 2015 [Member]</t>
  </si>
  <si>
    <t>Convertible Notes Issued On October 7, 2015 [Member]</t>
  </si>
  <si>
    <t>Convertible Notes Issued On Various Dates From January 6 Two Thousand Sixteen To March 15 Two Thousand Fifteen [Member]</t>
  </si>
  <si>
    <t>Convertible note issued on May 20, 2019 [Member]</t>
  </si>
  <si>
    <t>Convertible Notes Issued On May 18 Two Thousand Seventeen [Member]</t>
  </si>
  <si>
    <t>Notes Payable (Details 3) - USD ($)</t>
  </si>
  <si>
    <t>Notes Payable (Details 3)</t>
  </si>
  <si>
    <t>Notes Payable (Details Narrative) - USD ($)</t>
  </si>
  <si>
    <t>Jul. 02, 2019</t>
  </si>
  <si>
    <t>May 15, 2019</t>
  </si>
  <si>
    <t>Dec. 12, 2018</t>
  </si>
  <si>
    <t>Oct. 28, 2019</t>
  </si>
  <si>
    <t>Jul. 29, 2019</t>
  </si>
  <si>
    <t>May 20, 2019</t>
  </si>
  <si>
    <t>Mar. 31, 2019</t>
  </si>
  <si>
    <t>Dec. 21, 2018</t>
  </si>
  <si>
    <t>Feb. 26, 2018</t>
  </si>
  <si>
    <t>Jul. 20, 2019</t>
  </si>
  <si>
    <t>Jun. 25, 2019</t>
  </si>
  <si>
    <t>Warrants to purchase commom shares</t>
  </si>
  <si>
    <t>Current liabilities</t>
  </si>
  <si>
    <t>Proceeds from issuance of debt</t>
  </si>
  <si>
    <t>Related Parties [Member]</t>
  </si>
  <si>
    <t>Repayment of debt</t>
  </si>
  <si>
    <t>Shares issued upon conversion of debt</t>
  </si>
  <si>
    <t>Notes Payable, principal amount</t>
  </si>
  <si>
    <t>Price per share</t>
  </si>
  <si>
    <t>Maturity date</t>
  </si>
  <si>
    <t>May 25,
		2019</t>
  </si>
  <si>
    <t>Jan. 29,
		2020</t>
  </si>
  <si>
    <t>May 21,
		2018</t>
  </si>
  <si>
    <t>May 26,
		2018</t>
  </si>
  <si>
    <t>Interest rate</t>
  </si>
  <si>
    <t>40.00%</t>
  </si>
  <si>
    <t>Vesting percentage</t>
  </si>
  <si>
    <t>100.00%</t>
  </si>
  <si>
    <t>Debt instrument converted amount, principal</t>
  </si>
  <si>
    <t>Debt discount</t>
  </si>
  <si>
    <t>Debt instrument converted amount, late payment penalties</t>
  </si>
  <si>
    <t>Warrants puchased to issue shares of common stock</t>
  </si>
  <si>
    <t>Fair value of warrants</t>
  </si>
  <si>
    <t>Exercise price</t>
  </si>
  <si>
    <t>Jul. 2,
		2020</t>
  </si>
  <si>
    <t>Oct. 31,
		2020</t>
  </si>
  <si>
    <t>Nov. 20,
		2019</t>
  </si>
  <si>
    <t>May 18,
		2018</t>
  </si>
  <si>
    <t>12.00%</t>
  </si>
  <si>
    <t>8.00%</t>
  </si>
  <si>
    <t>Expected receiveable</t>
  </si>
  <si>
    <t>Prepayment penalties description</t>
  </si>
  <si>
    <t xml:space="preserve">The note also includes certain prepayment penalties that provide for payments ranging from 115% to 140% of the then outstanding principal and interest. </t>
  </si>
  <si>
    <t>The note also includes certain prepayment penalties that provide for payments ranging from 115% to 140% of the then outstanding principal and interest.</t>
  </si>
  <si>
    <t>Accrued interest and penalties</t>
  </si>
  <si>
    <t>Conversion description</t>
  </si>
  <si>
    <t xml:space="preserve">The note is convertible at the option of the holder into common stock at 61% of the lowest trading price during the ten consecutive trading days prior to the conversion date at any time during the period which is 180 days following the issuance date of the convertible note and ending on the later of (i) July 2, 2020 or (ii) in the event of default, the date of the payment of the default amount. </t>
  </si>
  <si>
    <t>The lender has converted all or a portion of the note into Series B Convertible Preferred Stock, then the lender will have the option to purchase, at an exercise price of $1.25 per share, a number of shares of the Company&amp;#8217;s common stock that shall be determined by multiplying 7,400,000 by a fraction, the numerator of which shall be the number of shares of Series B Convertible Preferred Stock owned by the lender and the denominator of which shall be 666,666.</t>
  </si>
  <si>
    <t>The note is convertible at the option of the holder into common stock at either (i) $0.75 per share or (ii) in the event of a default, at 75% of the volume-weighted average price in the ten consecutive trading days prior to the conversion date.</t>
  </si>
  <si>
    <t>Debt instrument converted amount, accrued interest</t>
  </si>
  <si>
    <t>Fair value of debt</t>
  </si>
  <si>
    <t>Original issuance discount</t>
  </si>
  <si>
    <t>Convertible Notes Payable Two [Member]</t>
  </si>
  <si>
    <t>Convertible Notes Payable One [Member]</t>
  </si>
  <si>
    <t>Note Payable Two [Member]</t>
  </si>
  <si>
    <t>Note Payable One [Member]</t>
  </si>
  <si>
    <t>Income Taxes (Details) - USD ($)</t>
  </si>
  <si>
    <t>Income Taxes (Details)</t>
  </si>
  <si>
    <t>United States</t>
  </si>
  <si>
    <t>Israel</t>
  </si>
  <si>
    <t>Loss before income taxes</t>
  </si>
  <si>
    <t>Income Taxes (Details 1) - USD ($)</t>
  </si>
  <si>
    <t>Deferred tax benefit:</t>
  </si>
  <si>
    <t>Foreign</t>
  </si>
  <si>
    <t>Federal</t>
  </si>
  <si>
    <t>U.S. State and local</t>
  </si>
  <si>
    <t>Total Deferred</t>
  </si>
  <si>
    <t>Change in valuation allowance</t>
  </si>
  <si>
    <t>Income tax provision (benefit)</t>
  </si>
  <si>
    <t>Income Taxes (Details 2)</t>
  </si>
  <si>
    <t>Statutory rate differential - domestic versus foreign</t>
  </si>
  <si>
    <t>0.20%</t>
  </si>
  <si>
    <t>4.30%</t>
  </si>
  <si>
    <t>Tax expense at the federal statutory rate</t>
  </si>
  <si>
    <t>21.00%</t>
  </si>
  <si>
    <t>State taxes, net of federal benefit</t>
  </si>
  <si>
    <t>11.70%</t>
  </si>
  <si>
    <t>11.30%</t>
  </si>
  <si>
    <t>Permanent differences - change in fair value of derivatives</t>
  </si>
  <si>
    <t>1.10%</t>
  </si>
  <si>
    <t>7.40%</t>
  </si>
  <si>
    <t>Permanent differences - Warrant modification expense</t>
  </si>
  <si>
    <t>2.20%</t>
  </si>
  <si>
    <t>Permanent differences - Loss on exchange of notes payable for preferred stock</t>
  </si>
  <si>
    <t>2.00%</t>
  </si>
  <si>
    <t>2.90%</t>
  </si>
  <si>
    <t>Permanent differences - Gain on forgiveness of debt</t>
  </si>
  <si>
    <t>0.30%</t>
  </si>
  <si>
    <t>Permanent differences - other</t>
  </si>
  <si>
    <t>Research and development tax credits</t>
  </si>
  <si>
    <t>4.60%</t>
  </si>
  <si>
    <t>Other</t>
  </si>
  <si>
    <t>1.20%</t>
  </si>
  <si>
    <t>34.70%</t>
  </si>
  <si>
    <t>33.90%</t>
  </si>
  <si>
    <t>Effective income tax rate</t>
  </si>
  <si>
    <t>Income Taxes (Details 3) - USD ($)</t>
  </si>
  <si>
    <t>Income Taxes (Details 3)</t>
  </si>
  <si>
    <t>Net operating loss carryforwards</t>
  </si>
  <si>
    <t>Deferred foreign research and development expenses</t>
  </si>
  <si>
    <t>Research and development tax credit</t>
  </si>
  <si>
    <t>Deferred tax assets</t>
  </si>
  <si>
    <t>Valuation allowance</t>
  </si>
  <si>
    <t>Deferred tax assets, net</t>
  </si>
  <si>
    <t>Income Taxes (Details Narrative) - USD ($)</t>
  </si>
  <si>
    <t>Net operating loss carry forward expiration date</t>
  </si>
  <si>
    <t>expires in 2038 to 2039</t>
  </si>
  <si>
    <t>Domestic Tax Authority [Member]</t>
  </si>
  <si>
    <t>Stockholders Deficiency (Details)</t>
  </si>
  <si>
    <t>Number of Warrants</t>
  </si>
  <si>
    <t>Outstanding, January 1, 2019</t>
  </si>
  <si>
    <t>Granted</t>
  </si>
  <si>
    <t>Exercised</t>
  </si>
  <si>
    <t>Expired</t>
  </si>
  <si>
    <t>Outstanding, December 31, 2019</t>
  </si>
  <si>
    <t>Exercisable, December 31, 2019</t>
  </si>
  <si>
    <t>Weighted Average Exercise Price</t>
  </si>
  <si>
    <t>Outstanding, January 1, 2019 | $ / shares</t>
  </si>
  <si>
    <t>Granted | $ / shares</t>
  </si>
  <si>
    <t>Expired | $ / shares</t>
  </si>
  <si>
    <t>Outstanding, December 31, 2019 | $ / shares</t>
  </si>
  <si>
    <t>Exercisable, December 31, 2019 | $ / shares</t>
  </si>
  <si>
    <t>Weighted Average Remaining Life In Years</t>
  </si>
  <si>
    <t>1 year 10 months 24 days</t>
  </si>
  <si>
    <t>Intrinsic Value</t>
  </si>
  <si>
    <t>Outstanding, December 31, 2019 | $</t>
  </si>
  <si>
    <t>Exercisable, December 31, 2019 | $</t>
  </si>
  <si>
    <t>Stockholders Deficiency (Details 1) - $ / shares</t>
  </si>
  <si>
    <t>Aug. 13, 2019</t>
  </si>
  <si>
    <t>Exercise Price</t>
  </si>
  <si>
    <t>Warrants Exercisable, Weighted Average Remaining Life In Years</t>
  </si>
  <si>
    <t>Warrants Exercisable, Number of Warrants</t>
  </si>
  <si>
    <t>Exercise Price One [Member]</t>
  </si>
  <si>
    <t>10 months 24 days</t>
  </si>
  <si>
    <t>Exercise Price Two [Member]</t>
  </si>
  <si>
    <t>2 years 4 months 24 days</t>
  </si>
  <si>
    <t>Stockholders Deficiency (Details 2)</t>
  </si>
  <si>
    <t>Stockholders Deficiency (Details 1)</t>
  </si>
  <si>
    <t>Risk-free interest rate</t>
  </si>
  <si>
    <t>Expected term (years)</t>
  </si>
  <si>
    <t>Stockholders Deficiency (Details 3)</t>
  </si>
  <si>
    <t>Number of options</t>
  </si>
  <si>
    <t>Expired/forfeited</t>
  </si>
  <si>
    <t>Outstanding, December 31,</t>
  </si>
  <si>
    <t>Exercisable, December 31</t>
  </si>
  <si>
    <t>Weighted Average Exercise Price of Options</t>
  </si>
  <si>
    <t>Options Granted | $ / shares</t>
  </si>
  <si>
    <t>Options Expired/forfeited</t>
  </si>
  <si>
    <t>Options Outstanding, December 31, | $ / shares</t>
  </si>
  <si>
    <t>Options Exercisable, December 31 | $ / shares</t>
  </si>
  <si>
    <t>Weighted Average Remaining Life In Years of options</t>
  </si>
  <si>
    <t>Outstanding Weighted Average Remaining Life In Years of options</t>
  </si>
  <si>
    <t>9 years 7 months 6 days</t>
  </si>
  <si>
    <t>Exercisable Weighted Average Remaining Life In Years of options</t>
  </si>
  <si>
    <t>Intrinsic Value of option</t>
  </si>
  <si>
    <t>Intrinsic Value of option Outstanding, | $</t>
  </si>
  <si>
    <t>Intrinsic value Exercisable | $</t>
  </si>
  <si>
    <t>Stockholders Deficiency (Details Narrative) - USD ($)</t>
  </si>
  <si>
    <t>Dec. 28, 2018</t>
  </si>
  <si>
    <t>Feb. 21, 2018</t>
  </si>
  <si>
    <t>Stock options to purchase common stock</t>
  </si>
  <si>
    <t>Fair value of option</t>
  </si>
  <si>
    <t>Stock-based compensation expense</t>
  </si>
  <si>
    <t>Stock based benifit</t>
  </si>
  <si>
    <t>Stock based benifit description</t>
  </si>
  <si>
    <t xml:space="preserve"> A benefit of $19,200 (consisting of expense related to warrants of $3,300 and a benefit related to common stock of $22,500),</t>
  </si>
  <si>
    <t>Stock-based compensation expense description</t>
  </si>
  <si>
    <t>During the year ended December 31, 2019, $825,100 of stock-based compensation expense was included within research and development expenses and $19,028 was included within general and administrative expenses on the consolidated statement of operations.</t>
  </si>
  <si>
    <t>Preferred stock, shares authorized</t>
  </si>
  <si>
    <t>Shsres issued for servicies</t>
  </si>
  <si>
    <t>Shares issued for servces, value</t>
  </si>
  <si>
    <t>Debt instrument, accrued interest and late payment penalties converted amount</t>
  </si>
  <si>
    <t>Common stock, value in connection with payment of Series A Convertible Preferred Stock dividends in-kind</t>
  </si>
  <si>
    <t>Issuance of Series A Convertible Preferred Stock in exchange for notes payable</t>
  </si>
  <si>
    <t>Issuance of Series A Convertible Preferred Stock in exchange for notes payable, value</t>
  </si>
  <si>
    <t>Issuance of Series A Convertible Preferred Stock for cash, net of offering expenses</t>
  </si>
  <si>
    <t>Private placement memorandum description</t>
  </si>
  <si>
    <t>The Board of Directors extended the expiration date of the Private Placement Memorandum (&amp;#8220;PPM&amp;#8221;), under which the Company continues to raise up to $10,000,000 via the sale of up to 1,333,333 shares of Series A Convertible Preferred Stock at $7.50 per share, on various dates in 2019</t>
  </si>
  <si>
    <t>Loss on exchange of notes payable for equity</t>
  </si>
  <si>
    <t>Shares reserved for future issuance</t>
  </si>
  <si>
    <t>Value of shares reserved for future issuance</t>
  </si>
  <si>
    <t>Maturity period</t>
  </si>
  <si>
    <t>Notes payable</t>
  </si>
  <si>
    <t>Warrant [Member] | Members of Scientific Advisory Board [Member]</t>
  </si>
  <si>
    <t>Accrued liabilities extinguished</t>
  </si>
  <si>
    <t>Series A Convertible Preferred Stock [Member]</t>
  </si>
  <si>
    <t>Accrued preferred dividends</t>
  </si>
  <si>
    <t>Common stock, shares issued in connection with payment of Series A Convertible Preferred Stock dividends in-kind</t>
  </si>
  <si>
    <t>Series A Convertible Preferred Stock [Member] | Convertible Notes Payable [Member]</t>
  </si>
  <si>
    <t>Debt conversion converted amount, accrued interest</t>
  </si>
  <si>
    <t>Debt conversion converted instrument, shares issued</t>
  </si>
  <si>
    <t>Debt conversion converted instrument, amount</t>
  </si>
  <si>
    <t>Series A Convertible Preferred Stock [Member] | January 1, 2018 [Member]</t>
  </si>
  <si>
    <t>Series A Convertible Preferred Stock [Member] | March 3, 2018 and November 6, 2018 [Member]</t>
  </si>
  <si>
    <t>Proceeds from issuance of shares</t>
  </si>
  <si>
    <t>Sale of stock shares sold</t>
  </si>
  <si>
    <t>Convertible Preferred Stock Series A [Member]</t>
  </si>
  <si>
    <t>Preferred stock, shares designated</t>
  </si>
  <si>
    <t>Gross proceeds from issuance of shares</t>
  </si>
  <si>
    <t>Issuance costs</t>
  </si>
  <si>
    <t>Issuance costs description</t>
  </si>
  <si>
    <t>issuance costs of $68,898 (which includes cash costs of $49,991 and accrued placement agent warrants with a fair value of $10,907 which are included in accrued compensation as of December 31, 2019),</t>
  </si>
  <si>
    <t>Warrants and Common Stock [Member]</t>
  </si>
  <si>
    <t>Stock based compensation expense (benefit)</t>
  </si>
  <si>
    <t>Commitments and Contingencies (Details) - USD ($)</t>
  </si>
  <si>
    <t>3 Months Ended</t>
  </si>
  <si>
    <t>Sep. 30, 2018</t>
  </si>
  <si>
    <t>Jun. 30, 2018</t>
  </si>
  <si>
    <t>Mar. 31, 2018</t>
  </si>
  <si>
    <t>Research and License agreement [Member]</t>
  </si>
  <si>
    <t>Amount paid/payable under agreement</t>
  </si>
  <si>
    <t>Commitments and Contingencies (Details Narrative) - USD ($)</t>
  </si>
  <si>
    <t>Jan. 31, 2019</t>
  </si>
  <si>
    <t>Nov. 28, 2018</t>
  </si>
  <si>
    <t>Budget reserch expense</t>
  </si>
  <si>
    <t>Collection action promissory note in the principal amount</t>
  </si>
  <si>
    <t>Research and development expense</t>
  </si>
  <si>
    <t>Accrued liabilities, current</t>
  </si>
  <si>
    <t>Provision for the payment to be made under agreement</t>
  </si>
  <si>
    <t>Sponsored Research Agreement [Member] | From January 1, 2019 to December 31, 2021 [Member]</t>
  </si>
  <si>
    <t>Amount payable for research services</t>
  </si>
  <si>
    <t>MD Anderson [Member]</t>
  </si>
  <si>
    <t>Amount payable under agreement</t>
  </si>
  <si>
    <t>Related Party Transactions (Details Narrative) - USD ($)</t>
  </si>
  <si>
    <t>Jan. 07, 2019</t>
  </si>
  <si>
    <t>Dec. 20, 2018</t>
  </si>
  <si>
    <t>Convertible Preferred Stock Series A [Member] | Chairman [Member]</t>
  </si>
  <si>
    <t>Proceeds from sale of stock</t>
  </si>
  <si>
    <t>Warrants purchased to issue common shares</t>
  </si>
  <si>
    <t>Payment made in consideration of shares</t>
  </si>
  <si>
    <t>Warrant [Member] | Director [Member]</t>
  </si>
  <si>
    <t>Advance received from related parties</t>
  </si>
  <si>
    <t>Common shares issued description</t>
  </si>
  <si>
    <t>Because the short-term advance was not repaid by the Company on or before January 15, 2019, the Company is required under the terms of the advance to (i) issue the director warrants to purchase 100,000 shares of common stock on such date (ii) to further issue warrants to purchase 25,000 shares of common stock for each month that the advance remains outstanding after such date.</t>
  </si>
  <si>
    <t>Subsequent Events (Details Narrative) - USD ($)</t>
  </si>
  <si>
    <t>Jan. 29, 2020</t>
  </si>
  <si>
    <t>Share price per share</t>
  </si>
  <si>
    <t>Subsequent Event [Member] | Convertible Preferred Stock Series A [Member] | Private Placement Memorandum [Member]</t>
  </si>
  <si>
    <t>Description of Series A Convertible Preferred Stock</t>
  </si>
  <si>
    <t>the Company continues to raise up to $10,000,000 via the sale of up to 1,333,333 shares of Series A Convertible Preferred Stock at $7.50 per share.</t>
  </si>
  <si>
    <t>Subsequent Event [Member] | February 20, 2020 through February 24, 2020 [Member]</t>
  </si>
  <si>
    <t>Common stock issuable</t>
  </si>
  <si>
    <t>Subsequent Event [Member] | February 20, 2020 through February 24, 2020 [Member] | Minimum [Member]</t>
  </si>
  <si>
    <t>Conversion price per share</t>
  </si>
  <si>
    <t>Subsequent Event [Member] | March 2, 2020 [Member]</t>
  </si>
  <si>
    <t>Proceeds from convertible note</t>
  </si>
  <si>
    <t>Subsequent Event [Member] | January 10, 2020 [Member]</t>
  </si>
  <si>
    <t>Jan. 10,
		202</t>
  </si>
  <si>
    <t>Subsequent Event [Member] | January 3, 2020 [Member]</t>
  </si>
  <si>
    <t>Repayment of principal debt</t>
  </si>
  <si>
    <t>Repayment of debt interest</t>
  </si>
  <si>
    <t>Subsequent Event [Member] | January 14, 2020 through January 24, 2020 [Member] | Series A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27076762</v>
      </c>
    </row>
    <row r="20" spans="1:4">
      <c r="A20" s="4" t="s">
        <v>34</v>
      </c>
      <c r="D20" s="6" t="n">
        <v>10907281</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27908</v>
      </c>
      <c r="C3" s="6" t="n">
        <v>18934</v>
      </c>
    </row>
    <row r="4" spans="1:3">
      <c r="A4" s="4" t="s">
        <v>57</v>
      </c>
      <c r="B4" s="5" t="n">
        <v>57196</v>
      </c>
      <c r="C4" s="5" t="n">
        <v>38926</v>
      </c>
    </row>
    <row r="5" spans="1:3">
      <c r="A5" s="4" t="s">
        <v>58</v>
      </c>
      <c r="B5" s="5" t="n">
        <v>29679</v>
      </c>
      <c r="C5" s="5" t="n">
        <v>7932</v>
      </c>
    </row>
    <row r="6" spans="1:3">
      <c r="A6" s="4" t="s">
        <v>59</v>
      </c>
      <c r="B6" s="5" t="n">
        <v>114783</v>
      </c>
      <c r="C6" s="5" t="n">
        <v>65792</v>
      </c>
    </row>
    <row r="7" spans="1:3">
      <c r="A7" s="3" t="s">
        <v>60</v>
      </c>
    </row>
    <row r="8" spans="1:3">
      <c r="A8" s="4" t="s">
        <v>61</v>
      </c>
      <c r="B8" s="5" t="n">
        <v>135415</v>
      </c>
      <c r="C8" s="5" t="n">
        <v>277786</v>
      </c>
    </row>
    <row r="9" spans="1:3">
      <c r="A9" s="4" t="s">
        <v>62</v>
      </c>
      <c r="B9" s="5" t="n">
        <v>1051961</v>
      </c>
      <c r="C9" s="5" t="n">
        <v>532790</v>
      </c>
    </row>
    <row r="10" spans="1:3">
      <c r="A10" s="4" t="s">
        <v>63</v>
      </c>
      <c r="B10" s="5" t="n">
        <v>195334</v>
      </c>
      <c r="C10" s="5" t="n">
        <v>72000</v>
      </c>
    </row>
    <row r="11" spans="1:3">
      <c r="A11" s="4" t="s">
        <v>64</v>
      </c>
      <c r="B11" s="5" t="n">
        <v>369173</v>
      </c>
      <c r="C11" s="5" t="n">
        <v>345948</v>
      </c>
    </row>
    <row r="12" spans="1:3">
      <c r="A12" s="4" t="s">
        <v>65</v>
      </c>
      <c r="B12" s="5" t="n">
        <v>30559</v>
      </c>
      <c r="C12" s="5" t="n">
        <v>27559</v>
      </c>
    </row>
    <row r="13" spans="1:3">
      <c r="A13" s="4" t="s">
        <v>66</v>
      </c>
      <c r="B13" s="5" t="n">
        <v>660863</v>
      </c>
      <c r="C13" s="5" t="n">
        <v>587734</v>
      </c>
    </row>
    <row r="14" spans="1:3">
      <c r="A14" s="4" t="s">
        <v>67</v>
      </c>
      <c r="B14" s="5" t="n">
        <v>115932</v>
      </c>
      <c r="C14" s="5" t="n">
        <v>55083</v>
      </c>
    </row>
    <row r="15" spans="1:3">
      <c r="A15" s="4" t="s">
        <v>68</v>
      </c>
      <c r="B15" s="5" t="n">
        <v>235500</v>
      </c>
      <c r="C15" s="5" t="n">
        <v>100000</v>
      </c>
    </row>
    <row r="16" spans="1:3">
      <c r="A16" s="4" t="s">
        <v>69</v>
      </c>
      <c r="B16" s="5" t="n">
        <v>100000</v>
      </c>
      <c r="C16" s="5" t="n">
        <v>100000</v>
      </c>
    </row>
    <row r="17" spans="1:3">
      <c r="A17" s="4" t="s">
        <v>70</v>
      </c>
      <c r="B17" s="5" t="n">
        <v>1111708</v>
      </c>
      <c r="C17" s="5" t="n">
        <v>1463000</v>
      </c>
    </row>
    <row r="18" spans="1:3">
      <c r="A18" s="4" t="s">
        <v>71</v>
      </c>
      <c r="B18" s="5" t="n">
        <v>150000</v>
      </c>
      <c r="C18" s="5" t="n">
        <v>150000</v>
      </c>
    </row>
    <row r="19" spans="1:3">
      <c r="A19" s="4" t="s">
        <v>72</v>
      </c>
      <c r="B19" s="5" t="n">
        <v>966533</v>
      </c>
      <c r="C19" s="5" t="n">
        <v>835000</v>
      </c>
    </row>
    <row r="20" spans="1:3">
      <c r="A20" s="4" t="s">
        <v>73</v>
      </c>
      <c r="B20" s="5" t="n">
        <v>225000</v>
      </c>
      <c r="C20" s="5" t="n">
        <v>225000</v>
      </c>
    </row>
    <row r="21" spans="1:3">
      <c r="A21" s="4" t="s">
        <v>74</v>
      </c>
      <c r="B21" s="5" t="n">
        <v>351900</v>
      </c>
      <c r="C21" s="5" t="n">
        <v>200500</v>
      </c>
    </row>
    <row r="22" spans="1:3">
      <c r="A22" s="4" t="s">
        <v>75</v>
      </c>
      <c r="B22" s="5" t="n">
        <v>11846</v>
      </c>
      <c r="C22" s="5" t="n">
        <v>13563</v>
      </c>
    </row>
    <row r="23" spans="1:3">
      <c r="A23" s="4" t="s">
        <v>76</v>
      </c>
      <c r="B23" s="5" t="n">
        <v>5711724</v>
      </c>
      <c r="C23" s="5" t="n">
        <v>4985963</v>
      </c>
    </row>
    <row r="24" spans="1:3">
      <c r="A24" s="4" t="s">
        <v>77</v>
      </c>
      <c r="B24" s="5" t="n">
        <v>145000</v>
      </c>
      <c r="C24" s="4" t="s">
        <v>78</v>
      </c>
    </row>
    <row r="25" spans="1:3">
      <c r="A25" s="4" t="s">
        <v>79</v>
      </c>
      <c r="B25" s="5" t="n">
        <v>5856724</v>
      </c>
      <c r="C25" s="5" t="n">
        <v>4985963</v>
      </c>
    </row>
    <row r="26" spans="1:3">
      <c r="A26" s="4" t="s">
        <v>80</v>
      </c>
      <c r="B26" s="4" t="s">
        <v>78</v>
      </c>
      <c r="C26" s="4" t="s">
        <v>78</v>
      </c>
    </row>
    <row r="27" spans="1:3">
      <c r="A27" s="3" t="s">
        <v>81</v>
      </c>
    </row>
    <row r="28" spans="1:3">
      <c r="A28" s="4" t="s">
        <v>82</v>
      </c>
      <c r="B28" s="4" t="s">
        <v>78</v>
      </c>
      <c r="C28" s="4" t="s">
        <v>78</v>
      </c>
    </row>
    <row r="29" spans="1:3">
      <c r="A29" s="4" t="s">
        <v>83</v>
      </c>
      <c r="B29" s="5" t="n">
        <v>27077</v>
      </c>
      <c r="C29" s="5" t="n">
        <v>26078</v>
      </c>
    </row>
    <row r="30" spans="1:3">
      <c r="A30" s="4" t="s">
        <v>84</v>
      </c>
      <c r="B30" s="5" t="n">
        <v>15375565</v>
      </c>
      <c r="C30" s="5" t="n">
        <v>11723224</v>
      </c>
    </row>
    <row r="31" spans="1:3">
      <c r="A31" s="4" t="s">
        <v>85</v>
      </c>
      <c r="B31" s="5" t="n">
        <v>-21145828</v>
      </c>
      <c r="C31" s="5" t="n">
        <v>-16670333</v>
      </c>
    </row>
    <row r="32" spans="1:3">
      <c r="A32" s="4" t="s">
        <v>86</v>
      </c>
      <c r="B32" s="5" t="n">
        <v>-5741941</v>
      </c>
      <c r="C32" s="5" t="n">
        <v>-4920171</v>
      </c>
    </row>
    <row r="33" spans="1:3">
      <c r="A33" s="4" t="s">
        <v>87</v>
      </c>
      <c r="B33" s="5" t="n">
        <v>114783</v>
      </c>
      <c r="C33" s="5" t="n">
        <v>65792</v>
      </c>
    </row>
    <row r="34" spans="1:3">
      <c r="A34" s="4" t="s">
        <v>88</v>
      </c>
    </row>
    <row r="35" spans="1:3">
      <c r="A35" s="3" t="s">
        <v>81</v>
      </c>
    </row>
    <row r="36" spans="1:3">
      <c r="A36" s="4" t="s">
        <v>82</v>
      </c>
      <c r="B36" s="6" t="n">
        <v>1245</v>
      </c>
      <c r="C36" s="6" t="n">
        <v>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12</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24</v>
      </c>
      <c r="B18" s="4" t="s">
        <v>255</v>
      </c>
    </row>
    <row r="19" spans="1:2">
      <c r="A19" s="4" t="s">
        <v>256</v>
      </c>
      <c r="B19" s="4" t="s">
        <v>257</v>
      </c>
    </row>
    <row r="20" spans="1:2">
      <c r="A20" s="4" t="s">
        <v>258</v>
      </c>
      <c r="B20"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27</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2</v>
      </c>
    </row>
    <row r="3" spans="1:2">
      <c r="A3" s="3" t="s">
        <v>270</v>
      </c>
    </row>
    <row r="4" spans="1:2">
      <c r="A4" s="4" t="s">
        <v>20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2</v>
      </c>
    </row>
    <row r="4" spans="1:2">
      <c r="A4" s="4" t="s">
        <v>203</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304</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9</v>
      </c>
      <c r="B1" s="2" t="s">
        <v>2</v>
      </c>
      <c r="C1" s="2" t="s">
        <v>54</v>
      </c>
    </row>
    <row r="2" spans="1:3">
      <c r="A2" s="3" t="s">
        <v>60</v>
      </c>
    </row>
    <row r="3" spans="1:3">
      <c r="A3" s="4" t="s">
        <v>90</v>
      </c>
      <c r="B3" s="6" t="n">
        <v>1292</v>
      </c>
      <c r="C3" s="6" t="n">
        <v>0</v>
      </c>
    </row>
    <row r="4" spans="1:3">
      <c r="A4" s="3" t="s">
        <v>81</v>
      </c>
    </row>
    <row r="5" spans="1:3">
      <c r="A5" s="4" t="s">
        <v>91</v>
      </c>
      <c r="B5" s="7" t="n">
        <v>0.001</v>
      </c>
      <c r="C5" s="7" t="n">
        <v>0.001</v>
      </c>
    </row>
    <row r="6" spans="1:3">
      <c r="A6" s="4" t="s">
        <v>92</v>
      </c>
      <c r="B6" s="5" t="n">
        <v>10000000</v>
      </c>
      <c r="C6" s="5" t="n">
        <v>10000000</v>
      </c>
    </row>
    <row r="7" spans="1:3">
      <c r="A7" s="4" t="s">
        <v>93</v>
      </c>
      <c r="B7" s="7" t="n">
        <v>0.001</v>
      </c>
      <c r="C7" s="7" t="n">
        <v>0.001</v>
      </c>
    </row>
    <row r="8" spans="1:3">
      <c r="A8" s="4" t="s">
        <v>94</v>
      </c>
      <c r="B8" s="5" t="n">
        <v>200000000</v>
      </c>
      <c r="C8" s="5" t="n">
        <v>200000000</v>
      </c>
    </row>
    <row r="9" spans="1:3">
      <c r="A9" s="4" t="s">
        <v>95</v>
      </c>
      <c r="B9" s="5" t="n">
        <v>27076762</v>
      </c>
      <c r="C9" s="5" t="n">
        <v>26077611</v>
      </c>
    </row>
    <row r="10" spans="1:3">
      <c r="A10" s="4" t="s">
        <v>96</v>
      </c>
      <c r="B10" s="5" t="n">
        <v>27076762</v>
      </c>
      <c r="C10" s="5" t="n">
        <v>26077611</v>
      </c>
    </row>
    <row r="11" spans="1:3">
      <c r="A11" s="4" t="s">
        <v>88</v>
      </c>
    </row>
    <row r="12" spans="1:3">
      <c r="A12" s="3" t="s">
        <v>81</v>
      </c>
    </row>
    <row r="13" spans="1:3">
      <c r="A13" s="4" t="s">
        <v>91</v>
      </c>
      <c r="B13" s="8" t="n">
        <v>7.5</v>
      </c>
    </row>
    <row r="14" spans="1:3">
      <c r="A14" s="4" t="s">
        <v>97</v>
      </c>
      <c r="B14" s="5" t="n">
        <v>1335000</v>
      </c>
      <c r="C14" s="5" t="n">
        <v>1335000</v>
      </c>
    </row>
    <row r="15" spans="1:3">
      <c r="A15" s="4" t="s">
        <v>98</v>
      </c>
      <c r="B15" s="5" t="n">
        <v>1245083</v>
      </c>
      <c r="C15" s="5" t="n">
        <v>860291</v>
      </c>
    </row>
    <row r="16" spans="1:3">
      <c r="A16" s="4" t="s">
        <v>99</v>
      </c>
      <c r="B16" s="5" t="n">
        <v>1245083</v>
      </c>
      <c r="C16" s="5" t="n">
        <v>860291</v>
      </c>
    </row>
    <row r="17" spans="1:3">
      <c r="A17" s="4" t="s">
        <v>100</v>
      </c>
      <c r="B17" s="6" t="n">
        <v>9349969</v>
      </c>
      <c r="C17" s="6" t="n">
        <v>6465745</v>
      </c>
    </row>
    <row r="18" spans="1:3">
      <c r="A18" s="4" t="s">
        <v>101</v>
      </c>
    </row>
    <row r="19" spans="1:3">
      <c r="A19" s="3" t="s">
        <v>60</v>
      </c>
    </row>
    <row r="20" spans="1:3">
      <c r="A20" s="4" t="s">
        <v>90</v>
      </c>
      <c r="B20" s="6" t="n">
        <v>1467</v>
      </c>
      <c r="C2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09</v>
      </c>
      <c r="B1" s="2" t="s">
        <v>1</v>
      </c>
    </row>
    <row r="2" spans="1:3">
      <c r="B2" s="2" t="s">
        <v>2</v>
      </c>
      <c r="C2" s="2" t="s">
        <v>54</v>
      </c>
    </row>
    <row r="3" spans="1:3">
      <c r="A3" s="4" t="s">
        <v>121</v>
      </c>
      <c r="B3" s="6" t="n">
        <v>-4475495</v>
      </c>
      <c r="C3" s="6" t="n">
        <v>-2117446</v>
      </c>
    </row>
    <row r="4" spans="1:3">
      <c r="A4" s="4" t="s">
        <v>161</v>
      </c>
      <c r="B4" s="5" t="n">
        <v>-2587212</v>
      </c>
      <c r="C4" s="5" t="n">
        <v>-2002114</v>
      </c>
    </row>
    <row r="5" spans="1:3">
      <c r="A5" s="4" t="s">
        <v>310</v>
      </c>
      <c r="B5" s="5" t="n">
        <v>-5597000</v>
      </c>
    </row>
    <row r="6" spans="1:3">
      <c r="A6" s="4" t="s">
        <v>85</v>
      </c>
      <c r="B6" s="5" t="n">
        <v>-21145828</v>
      </c>
      <c r="C6" s="5" t="n">
        <v>-16670333</v>
      </c>
    </row>
    <row r="7" spans="1:3">
      <c r="A7" s="4" t="s">
        <v>311</v>
      </c>
      <c r="B7" s="6" t="n">
        <v>1795677</v>
      </c>
      <c r="C7" s="6" t="n">
        <v>1050000</v>
      </c>
    </row>
    <row r="8" spans="1:3">
      <c r="A8" s="4" t="s">
        <v>312</v>
      </c>
      <c r="B8" s="7" t="n">
        <v>0.001</v>
      </c>
      <c r="C8" s="7" t="n">
        <v>0.001</v>
      </c>
    </row>
    <row r="9" spans="1:3">
      <c r="A9" s="4" t="s">
        <v>313</v>
      </c>
      <c r="B9" s="6" t="n">
        <v>665000</v>
      </c>
      <c r="C9" s="4" t="s">
        <v>78</v>
      </c>
    </row>
    <row r="10" spans="1:3">
      <c r="A10" s="4" t="s">
        <v>314</v>
      </c>
    </row>
    <row r="11" spans="1:3">
      <c r="A11" s="4" t="s">
        <v>311</v>
      </c>
      <c r="B11" s="6" t="n">
        <v>100000</v>
      </c>
    </row>
    <row r="12" spans="1:3">
      <c r="A12" s="4" t="s">
        <v>312</v>
      </c>
      <c r="B12" s="8" t="n">
        <v>7.5</v>
      </c>
    </row>
    <row r="13" spans="1:3">
      <c r="A13" s="4" t="s">
        <v>315</v>
      </c>
      <c r="B13" s="5" t="n">
        <v>1245083</v>
      </c>
      <c r="C13" s="5" t="n">
        <v>860291</v>
      </c>
    </row>
    <row r="14" spans="1:3">
      <c r="A14" s="4" t="s">
        <v>313</v>
      </c>
      <c r="B14" s="6" t="n">
        <v>57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16</v>
      </c>
      <c r="B1" s="2" t="s">
        <v>1</v>
      </c>
    </row>
    <row r="2" spans="1:3">
      <c r="B2" s="2" t="s">
        <v>2</v>
      </c>
      <c r="C2" s="2" t="s">
        <v>54</v>
      </c>
    </row>
    <row r="3" spans="1:3">
      <c r="A3" s="4" t="s">
        <v>317</v>
      </c>
      <c r="B3" s="5" t="n">
        <v>22147769</v>
      </c>
      <c r="C3" s="5" t="n">
        <v>21581838</v>
      </c>
    </row>
    <row r="4" spans="1:3">
      <c r="A4" s="4" t="s">
        <v>318</v>
      </c>
    </row>
    <row r="5" spans="1:3">
      <c r="A5" s="4" t="s">
        <v>317</v>
      </c>
      <c r="B5" s="5" t="n">
        <v>12450830</v>
      </c>
      <c r="C5" s="5" t="n">
        <v>8602910</v>
      </c>
    </row>
    <row r="6" spans="1:3">
      <c r="A6" s="4" t="s">
        <v>319</v>
      </c>
    </row>
    <row r="7" spans="1:3">
      <c r="A7" s="4" t="s">
        <v>317</v>
      </c>
      <c r="B7" s="5" t="n">
        <v>1855778</v>
      </c>
      <c r="C7" s="5" t="n">
        <v>1564110</v>
      </c>
    </row>
    <row r="8" spans="1:3">
      <c r="A8" s="4" t="s">
        <v>320</v>
      </c>
    </row>
    <row r="9" spans="1:3">
      <c r="A9" s="4" t="s">
        <v>317</v>
      </c>
      <c r="B9" s="5" t="n">
        <v>4059157</v>
      </c>
      <c r="C9" s="5" t="n">
        <v>11414818</v>
      </c>
    </row>
    <row r="10" spans="1:3">
      <c r="A10" s="4" t="s">
        <v>321</v>
      </c>
    </row>
    <row r="11" spans="1:3">
      <c r="A11" s="4" t="s">
        <v>317</v>
      </c>
      <c r="B11" s="5" t="n">
        <v>3782004</v>
      </c>
      <c r="C11" s="4" t="s">
        <v>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37"/>
    <col customWidth="1" max="3" min="3" width="37"/>
  </cols>
  <sheetData>
    <row r="1" spans="1:3">
      <c r="A1" s="1" t="s">
        <v>322</v>
      </c>
      <c r="B1" s="2" t="s">
        <v>1</v>
      </c>
    </row>
    <row r="2" spans="1:3">
      <c r="B2" s="2" t="s">
        <v>323</v>
      </c>
      <c r="C2" s="2" t="s">
        <v>324</v>
      </c>
    </row>
    <row r="3" spans="1:3">
      <c r="A3" s="4" t="s">
        <v>325</v>
      </c>
      <c r="B3" s="5" t="n">
        <v>2043835</v>
      </c>
      <c r="C3" s="5" t="n">
        <v>2043835</v>
      </c>
    </row>
    <row r="4" spans="1:3">
      <c r="A4" s="4" t="s">
        <v>326</v>
      </c>
      <c r="B4" s="8" t="n">
        <v>0.75</v>
      </c>
      <c r="C4" s="4" t="s">
        <v>78</v>
      </c>
    </row>
    <row r="5" spans="1:3">
      <c r="A5" s="4" t="s">
        <v>327</v>
      </c>
      <c r="B5" s="6" t="n">
        <v>18000</v>
      </c>
      <c r="C5" s="6" t="n">
        <v>3000</v>
      </c>
    </row>
    <row r="6" spans="1:3">
      <c r="A6" s="4" t="s">
        <v>328</v>
      </c>
    </row>
    <row r="7" spans="1:3">
      <c r="A7" s="4" t="s">
        <v>329</v>
      </c>
      <c r="B7" s="9" t="n">
        <v>3.46</v>
      </c>
      <c r="C7" s="9" t="n">
        <v>3.76</v>
      </c>
    </row>
    <row r="8" spans="1:3">
      <c r="A8" s="4" t="s">
        <v>330</v>
      </c>
    </row>
    <row r="9" spans="1:3">
      <c r="A9" s="4" t="s">
        <v>329</v>
      </c>
      <c r="B9" s="9" t="n">
        <v>3.76</v>
      </c>
      <c r="C9" s="9" t="n">
        <v>3.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1</v>
      </c>
      <c r="B1" s="2" t="s">
        <v>2</v>
      </c>
      <c r="C1" s="2" t="s">
        <v>54</v>
      </c>
    </row>
    <row r="2" spans="1:3">
      <c r="A2" s="4" t="s">
        <v>332</v>
      </c>
      <c r="B2" s="6" t="n">
        <v>40021</v>
      </c>
      <c r="C2" s="6" t="n">
        <v>37500</v>
      </c>
    </row>
    <row r="3" spans="1:3">
      <c r="A3" s="4" t="s">
        <v>333</v>
      </c>
      <c r="B3" s="5" t="n">
        <v>75274</v>
      </c>
      <c r="C3" s="5" t="n">
        <v>24741</v>
      </c>
    </row>
    <row r="4" spans="1:3">
      <c r="A4" s="4" t="s">
        <v>334</v>
      </c>
      <c r="B4" s="5" t="n">
        <v>115932</v>
      </c>
      <c r="C4" s="5" t="n">
        <v>55083</v>
      </c>
    </row>
    <row r="5" spans="1:3">
      <c r="A5" s="4" t="s">
        <v>335</v>
      </c>
      <c r="B5" s="5" t="n">
        <v>351900</v>
      </c>
      <c r="C5" s="5" t="n">
        <v>200500</v>
      </c>
    </row>
    <row r="6" spans="1:3">
      <c r="A6" s="4" t="s">
        <v>336</v>
      </c>
      <c r="B6" s="5" t="n">
        <v>583127</v>
      </c>
      <c r="C6" s="5" t="n">
        <v>317824</v>
      </c>
    </row>
    <row r="7" spans="1:3">
      <c r="A7" s="4" t="s">
        <v>337</v>
      </c>
    </row>
    <row r="8" spans="1:3">
      <c r="A8" s="4" t="s">
        <v>333</v>
      </c>
      <c r="B8" s="4" t="s">
        <v>78</v>
      </c>
      <c r="C8" s="4" t="s">
        <v>78</v>
      </c>
    </row>
    <row r="9" spans="1:3">
      <c r="A9" s="4" t="s">
        <v>334</v>
      </c>
      <c r="B9" s="4" t="s">
        <v>78</v>
      </c>
      <c r="C9" s="4" t="s">
        <v>78</v>
      </c>
    </row>
    <row r="10" spans="1:3">
      <c r="A10" s="4" t="s">
        <v>335</v>
      </c>
      <c r="B10" s="4" t="s">
        <v>78</v>
      </c>
      <c r="C10" s="4" t="s">
        <v>78</v>
      </c>
    </row>
    <row r="11" spans="1:3">
      <c r="A11" s="4" t="s">
        <v>336</v>
      </c>
      <c r="B11" s="4" t="s">
        <v>78</v>
      </c>
      <c r="C11" s="4" t="s">
        <v>78</v>
      </c>
    </row>
    <row r="12" spans="1:3">
      <c r="A12" s="4" t="s">
        <v>332</v>
      </c>
      <c r="B12" s="4" t="s">
        <v>78</v>
      </c>
      <c r="C12" s="4" t="s">
        <v>78</v>
      </c>
    </row>
    <row r="13" spans="1:3">
      <c r="A13" s="4" t="s">
        <v>338</v>
      </c>
    </row>
    <row r="14" spans="1:3">
      <c r="A14" s="4" t="s">
        <v>333</v>
      </c>
      <c r="B14" s="4" t="s">
        <v>78</v>
      </c>
      <c r="C14" s="4" t="s">
        <v>78</v>
      </c>
    </row>
    <row r="15" spans="1:3">
      <c r="A15" s="4" t="s">
        <v>334</v>
      </c>
      <c r="B15" s="4" t="s">
        <v>78</v>
      </c>
      <c r="C15" s="4" t="s">
        <v>78</v>
      </c>
    </row>
    <row r="16" spans="1:3">
      <c r="A16" s="4" t="s">
        <v>335</v>
      </c>
      <c r="B16" s="4" t="s">
        <v>78</v>
      </c>
      <c r="C16" s="4" t="s">
        <v>78</v>
      </c>
    </row>
    <row r="17" spans="1:3">
      <c r="A17" s="4" t="s">
        <v>336</v>
      </c>
      <c r="B17" s="4" t="s">
        <v>78</v>
      </c>
      <c r="C17" s="4" t="s">
        <v>78</v>
      </c>
    </row>
    <row r="18" spans="1:3">
      <c r="A18" s="4" t="s">
        <v>332</v>
      </c>
      <c r="B18" s="4" t="s">
        <v>78</v>
      </c>
      <c r="C18" s="4" t="s">
        <v>78</v>
      </c>
    </row>
    <row r="19" spans="1:3">
      <c r="A19" s="4" t="s">
        <v>339</v>
      </c>
    </row>
    <row r="20" spans="1:3">
      <c r="A20" s="4" t="s">
        <v>333</v>
      </c>
      <c r="B20" s="5" t="n">
        <v>75274</v>
      </c>
      <c r="C20" s="5" t="n">
        <v>24741</v>
      </c>
    </row>
    <row r="21" spans="1:3">
      <c r="A21" s="4" t="s">
        <v>334</v>
      </c>
      <c r="B21" s="5" t="n">
        <v>115932</v>
      </c>
      <c r="C21" s="5" t="n">
        <v>55083</v>
      </c>
    </row>
    <row r="22" spans="1:3">
      <c r="A22" s="4" t="s">
        <v>335</v>
      </c>
      <c r="B22" s="5" t="n">
        <v>351900</v>
      </c>
      <c r="C22" s="5" t="n">
        <v>200500</v>
      </c>
    </row>
    <row r="23" spans="1:3">
      <c r="A23" s="4" t="s">
        <v>336</v>
      </c>
      <c r="B23" s="5" t="n">
        <v>583127</v>
      </c>
      <c r="C23" s="5" t="n">
        <v>317824</v>
      </c>
    </row>
    <row r="24" spans="1:3">
      <c r="A24" s="4" t="s">
        <v>332</v>
      </c>
      <c r="B24" s="6" t="n">
        <v>40021</v>
      </c>
      <c r="C24" s="6" t="n">
        <v>37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40</v>
      </c>
      <c r="B1" s="2" t="s">
        <v>1</v>
      </c>
    </row>
    <row r="2" spans="1:3">
      <c r="B2" s="2" t="s">
        <v>2</v>
      </c>
      <c r="C2" s="2" t="s">
        <v>54</v>
      </c>
    </row>
    <row r="3" spans="1:3">
      <c r="A3" s="4" t="s">
        <v>341</v>
      </c>
      <c r="B3" s="4" t="s">
        <v>342</v>
      </c>
    </row>
    <row r="4" spans="1:3">
      <c r="A4" s="4" t="s">
        <v>343</v>
      </c>
      <c r="B4" s="4" t="s">
        <v>344</v>
      </c>
    </row>
    <row r="5" spans="1:3">
      <c r="A5" s="4" t="s">
        <v>345</v>
      </c>
      <c r="B5" s="4" t="s">
        <v>346</v>
      </c>
    </row>
    <row r="6" spans="1:3">
      <c r="A6" s="4" t="s">
        <v>339</v>
      </c>
    </row>
    <row r="7" spans="1:3">
      <c r="A7" s="4" t="s">
        <v>345</v>
      </c>
      <c r="B7" s="4" t="s">
        <v>346</v>
      </c>
      <c r="C7" s="4" t="s">
        <v>346</v>
      </c>
    </row>
    <row r="8" spans="1:3">
      <c r="A8" s="4" t="s">
        <v>347</v>
      </c>
      <c r="B8" s="4" t="s">
        <v>348</v>
      </c>
      <c r="C8" s="4" t="s">
        <v>348</v>
      </c>
    </row>
    <row r="9" spans="1:3">
      <c r="A9" s="4" t="s">
        <v>349</v>
      </c>
    </row>
    <row r="10" spans="1:3">
      <c r="A10" s="4" t="s">
        <v>341</v>
      </c>
      <c r="B10" s="4" t="s">
        <v>350</v>
      </c>
      <c r="C10" s="4" t="s">
        <v>351</v>
      </c>
    </row>
    <row r="11" spans="1:3">
      <c r="A11" s="4" t="s">
        <v>343</v>
      </c>
      <c r="B11" s="4" t="s">
        <v>352</v>
      </c>
      <c r="C11" s="4" t="s">
        <v>353</v>
      </c>
    </row>
    <row r="12" spans="1:3">
      <c r="A12" s="4" t="s">
        <v>354</v>
      </c>
    </row>
    <row r="13" spans="1:3">
      <c r="A13" s="4" t="s">
        <v>341</v>
      </c>
      <c r="B13" s="4" t="s">
        <v>355</v>
      </c>
      <c r="C13" s="4" t="s">
        <v>356</v>
      </c>
    </row>
    <row r="14" spans="1:3">
      <c r="A14" s="4" t="s">
        <v>343</v>
      </c>
      <c r="B14" s="4" t="s">
        <v>357</v>
      </c>
      <c r="C14" s="4" t="s">
        <v>3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54</v>
      </c>
    </row>
    <row r="3" spans="1:3">
      <c r="A3" s="4" t="s">
        <v>359</v>
      </c>
      <c r="B3" s="6" t="n">
        <v>15600</v>
      </c>
      <c r="C3" s="6" t="n">
        <v>57800</v>
      </c>
    </row>
    <row r="4" spans="1:3">
      <c r="A4" s="4" t="s">
        <v>360</v>
      </c>
      <c r="B4" s="5" t="n">
        <v>2521</v>
      </c>
      <c r="C4" s="5" t="n">
        <v>24300</v>
      </c>
    </row>
    <row r="5" spans="1:3">
      <c r="A5" s="4" t="s">
        <v>361</v>
      </c>
      <c r="B5" s="5" t="n">
        <v>-1000</v>
      </c>
    </row>
    <row r="6" spans="1:3">
      <c r="A6" s="4" t="s">
        <v>362</v>
      </c>
      <c r="B6" s="5" t="n">
        <v>283500</v>
      </c>
    </row>
    <row r="7" spans="1:3">
      <c r="A7" s="4" t="s">
        <v>333</v>
      </c>
      <c r="B7" s="5" t="n">
        <v>50760</v>
      </c>
      <c r="C7" s="4" t="s">
        <v>78</v>
      </c>
    </row>
    <row r="8" spans="1:3">
      <c r="A8" s="4" t="s">
        <v>334</v>
      </c>
      <c r="B8" s="5" t="n">
        <v>61361</v>
      </c>
      <c r="C8" s="5" t="n">
        <v>36000</v>
      </c>
    </row>
    <row r="9" spans="1:3">
      <c r="A9" s="4" t="s">
        <v>363</v>
      </c>
      <c r="B9" s="5" t="n">
        <v>-147439</v>
      </c>
      <c r="C9" s="5" t="n">
        <v>-507738</v>
      </c>
    </row>
    <row r="10" spans="1:3">
      <c r="A10" s="4" t="s">
        <v>364</v>
      </c>
      <c r="B10" s="5" t="n">
        <v>317824</v>
      </c>
      <c r="C10" s="5" t="n">
        <v>707462</v>
      </c>
    </row>
    <row r="11" spans="1:3">
      <c r="A11" s="4" t="s">
        <v>365</v>
      </c>
      <c r="B11" s="5" t="n">
        <v>583127</v>
      </c>
      <c r="C11" s="5" t="n">
        <v>317824</v>
      </c>
    </row>
    <row r="12" spans="1:3">
      <c r="A12" s="4" t="s">
        <v>366</v>
      </c>
    </row>
    <row r="13" spans="1:3">
      <c r="A13" s="4" t="s">
        <v>364</v>
      </c>
      <c r="B13" s="5" t="n">
        <v>117324</v>
      </c>
      <c r="C13" s="5" t="n">
        <v>79262</v>
      </c>
    </row>
    <row r="14" spans="1:3">
      <c r="A14" s="4" t="s">
        <v>359</v>
      </c>
      <c r="B14" s="4" t="s">
        <v>78</v>
      </c>
      <c r="C14" s="4" t="s">
        <v>78</v>
      </c>
    </row>
    <row r="15" spans="1:3">
      <c r="A15" s="4" t="s">
        <v>360</v>
      </c>
      <c r="B15" s="4" t="s">
        <v>78</v>
      </c>
      <c r="C15" s="5" t="n">
        <v>24300</v>
      </c>
    </row>
    <row r="16" spans="1:3">
      <c r="A16" s="4" t="s">
        <v>361</v>
      </c>
      <c r="B16" s="4" t="s">
        <v>78</v>
      </c>
    </row>
    <row r="17" spans="1:3">
      <c r="A17" s="4" t="s">
        <v>362</v>
      </c>
      <c r="B17" s="4" t="s">
        <v>78</v>
      </c>
    </row>
    <row r="18" spans="1:3">
      <c r="A18" s="4" t="s">
        <v>332</v>
      </c>
      <c r="B18" s="5" t="n">
        <v>2521</v>
      </c>
    </row>
    <row r="19" spans="1:3">
      <c r="A19" s="4" t="s">
        <v>333</v>
      </c>
      <c r="B19" s="5" t="n">
        <v>50760</v>
      </c>
      <c r="C19" s="4" t="s">
        <v>78</v>
      </c>
    </row>
    <row r="20" spans="1:3">
      <c r="A20" s="4" t="s">
        <v>334</v>
      </c>
      <c r="B20" s="5" t="n">
        <v>61361</v>
      </c>
      <c r="C20" s="5" t="n">
        <v>36000</v>
      </c>
    </row>
    <row r="21" spans="1:3">
      <c r="A21" s="4" t="s">
        <v>363</v>
      </c>
      <c r="B21" s="5" t="n">
        <v>-739</v>
      </c>
      <c r="C21" s="5" t="n">
        <v>-22238</v>
      </c>
    </row>
    <row r="22" spans="1:3">
      <c r="A22" s="4" t="s">
        <v>365</v>
      </c>
      <c r="B22" s="5" t="n">
        <v>231227</v>
      </c>
      <c r="C22" s="5" t="n">
        <v>117324</v>
      </c>
    </row>
    <row r="23" spans="1:3">
      <c r="A23" s="4" t="s">
        <v>367</v>
      </c>
    </row>
    <row r="24" spans="1:3">
      <c r="A24" s="4" t="s">
        <v>359</v>
      </c>
      <c r="C24" s="5" t="n">
        <v>57800</v>
      </c>
    </row>
    <row r="25" spans="1:3">
      <c r="A25" s="4" t="s">
        <v>360</v>
      </c>
      <c r="C25" s="5" t="n">
        <v>57800</v>
      </c>
    </row>
    <row r="26" spans="1:3">
      <c r="A26" s="4" t="s">
        <v>365</v>
      </c>
      <c r="B26" s="5" t="n">
        <v>351900</v>
      </c>
      <c r="C26" s="5" t="n">
        <v>200500</v>
      </c>
    </row>
    <row r="27" spans="1:3">
      <c r="A27" s="4" t="s">
        <v>364</v>
      </c>
      <c r="B27" s="5" t="n">
        <v>200500</v>
      </c>
      <c r="C27" s="5" t="n">
        <v>628200</v>
      </c>
    </row>
    <row r="28" spans="1:3">
      <c r="A28" s="4" t="s">
        <v>332</v>
      </c>
      <c r="B28" s="4" t="s">
        <v>78</v>
      </c>
    </row>
    <row r="29" spans="1:3">
      <c r="A29" s="4" t="s">
        <v>333</v>
      </c>
      <c r="B29" s="4" t="s">
        <v>78</v>
      </c>
      <c r="C29" s="4" t="s">
        <v>78</v>
      </c>
    </row>
    <row r="30" spans="1:3">
      <c r="A30" s="4" t="s">
        <v>334</v>
      </c>
      <c r="B30" s="4" t="s">
        <v>78</v>
      </c>
      <c r="C30" s="4" t="s">
        <v>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68</v>
      </c>
      <c r="B1" s="2" t="s">
        <v>369</v>
      </c>
      <c r="C1" s="2" t="s">
        <v>1</v>
      </c>
    </row>
    <row r="2" spans="1:3">
      <c r="B2" s="2" t="s">
        <v>370</v>
      </c>
      <c r="C2" s="2" t="s">
        <v>2</v>
      </c>
    </row>
    <row r="3" spans="1:3">
      <c r="A3" s="3" t="s">
        <v>371</v>
      </c>
    </row>
    <row r="4" spans="1:3">
      <c r="A4" s="4" t="s">
        <v>372</v>
      </c>
      <c r="B4" s="5" t="n">
        <v>7500</v>
      </c>
      <c r="C4" s="5" t="n">
        <v>160083</v>
      </c>
    </row>
    <row r="5" spans="1:3">
      <c r="A5" s="4" t="s">
        <v>332</v>
      </c>
      <c r="C5" s="6" t="n">
        <v>400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3</v>
      </c>
      <c r="B1" s="2" t="s">
        <v>2</v>
      </c>
      <c r="C1" s="2" t="s">
        <v>54</v>
      </c>
    </row>
    <row r="2" spans="1:3">
      <c r="A2" s="3" t="s">
        <v>374</v>
      </c>
    </row>
    <row r="3" spans="1:3">
      <c r="A3" s="4" t="s">
        <v>375</v>
      </c>
      <c r="B3" s="6" t="n">
        <v>644445</v>
      </c>
      <c r="C3" s="6" t="n">
        <v>302433</v>
      </c>
    </row>
    <row r="4" spans="1:3">
      <c r="A4" s="4" t="s">
        <v>376</v>
      </c>
      <c r="B4" s="5" t="n">
        <v>133488</v>
      </c>
    </row>
    <row r="5" spans="1:3">
      <c r="A5" s="4" t="s">
        <v>377</v>
      </c>
      <c r="B5" s="5" t="n">
        <v>123417</v>
      </c>
      <c r="C5" s="5" t="n">
        <v>122351</v>
      </c>
    </row>
    <row r="6" spans="1:3">
      <c r="A6" s="4" t="s">
        <v>378</v>
      </c>
      <c r="B6" s="5" t="n">
        <v>115245</v>
      </c>
      <c r="C6" s="5" t="n">
        <v>70399</v>
      </c>
    </row>
    <row r="7" spans="1:3">
      <c r="A7" s="4" t="s">
        <v>379</v>
      </c>
      <c r="B7" s="5" t="n">
        <v>9750</v>
      </c>
      <c r="C7" s="5" t="n">
        <v>12000</v>
      </c>
    </row>
    <row r="8" spans="1:3">
      <c r="A8" s="4" t="s">
        <v>380</v>
      </c>
      <c r="B8" s="5" t="n">
        <v>25616</v>
      </c>
      <c r="C8" s="5" t="n">
        <v>25607</v>
      </c>
    </row>
    <row r="9" spans="1:3">
      <c r="A9" s="4" t="s">
        <v>62</v>
      </c>
      <c r="B9" s="6" t="n">
        <v>1051961</v>
      </c>
      <c r="C9" s="6" t="n">
        <v>5327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81</v>
      </c>
      <c r="B1" s="2" t="s">
        <v>2</v>
      </c>
      <c r="C1" s="2" t="s">
        <v>54</v>
      </c>
    </row>
    <row r="2" spans="1:3">
      <c r="A2" s="3" t="s">
        <v>382</v>
      </c>
    </row>
    <row r="3" spans="1:3">
      <c r="A3" s="4" t="s">
        <v>383</v>
      </c>
      <c r="B3" s="6" t="n">
        <v>118017</v>
      </c>
      <c r="C3" s="6" t="n">
        <v>116401</v>
      </c>
    </row>
    <row r="4" spans="1:3">
      <c r="A4" s="4" t="s">
        <v>384</v>
      </c>
      <c r="B4" s="5" t="n">
        <v>36945</v>
      </c>
      <c r="C4" s="5" t="n">
        <v>34825</v>
      </c>
    </row>
    <row r="5" spans="1:3">
      <c r="A5" s="4" t="s">
        <v>385</v>
      </c>
      <c r="B5" s="5" t="n">
        <v>40021</v>
      </c>
      <c r="C5" s="5" t="n">
        <v>37500</v>
      </c>
    </row>
    <row r="6" spans="1:3">
      <c r="A6" s="4" t="s">
        <v>386</v>
      </c>
      <c r="B6" s="5" t="n">
        <v>75274</v>
      </c>
      <c r="C6" s="5" t="n">
        <v>24741</v>
      </c>
    </row>
    <row r="7" spans="1:3">
      <c r="A7" s="4" t="s">
        <v>387</v>
      </c>
      <c r="B7" s="5" t="n">
        <v>157562</v>
      </c>
      <c r="C7" s="5" t="n">
        <v>117897</v>
      </c>
    </row>
    <row r="8" spans="1:3">
      <c r="A8" s="4" t="s">
        <v>388</v>
      </c>
      <c r="B8" s="5" t="n">
        <v>65979</v>
      </c>
      <c r="C8" s="5" t="n">
        <v>98505</v>
      </c>
    </row>
    <row r="9" spans="1:3">
      <c r="A9" s="4" t="s">
        <v>389</v>
      </c>
      <c r="B9" s="5" t="n">
        <v>51565</v>
      </c>
      <c r="C9" s="5" t="n">
        <v>46808</v>
      </c>
    </row>
    <row r="10" spans="1:3">
      <c r="A10" s="4" t="s">
        <v>390</v>
      </c>
      <c r="B10" s="5" t="n">
        <v>115500</v>
      </c>
      <c r="C10" s="5" t="n">
        <v>111057</v>
      </c>
    </row>
    <row r="11" spans="1:3">
      <c r="A11" s="4" t="s">
        <v>391</v>
      </c>
      <c r="B11" s="6" t="n">
        <v>660863</v>
      </c>
      <c r="C11" s="6" t="n">
        <v>5877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2</v>
      </c>
      <c r="B1" s="2" t="s">
        <v>2</v>
      </c>
      <c r="C1" s="2" t="s">
        <v>54</v>
      </c>
    </row>
    <row r="2" spans="1:3">
      <c r="A2" s="4" t="s">
        <v>127</v>
      </c>
      <c r="B2" s="6" t="n">
        <v>1111708</v>
      </c>
      <c r="C2" s="6" t="n">
        <v>1463000</v>
      </c>
    </row>
    <row r="3" spans="1:3">
      <c r="A3" s="4" t="s">
        <v>393</v>
      </c>
    </row>
    <row r="4" spans="1:3">
      <c r="A4" s="4" t="s">
        <v>127</v>
      </c>
      <c r="B4" s="5" t="n">
        <v>50000</v>
      </c>
      <c r="C4" s="4" t="s">
        <v>78</v>
      </c>
    </row>
    <row r="5" spans="1:3">
      <c r="A5" s="4" t="s">
        <v>394</v>
      </c>
    </row>
    <row r="6" spans="1:3">
      <c r="A6" s="4" t="s">
        <v>127</v>
      </c>
      <c r="B6" s="5" t="n">
        <v>500000</v>
      </c>
      <c r="C6" s="5" t="n">
        <v>500000</v>
      </c>
    </row>
    <row r="7" spans="1:3">
      <c r="A7" s="4" t="s">
        <v>395</v>
      </c>
    </row>
    <row r="8" spans="1:3">
      <c r="A8" s="4" t="s">
        <v>127</v>
      </c>
      <c r="B8" s="5" t="n">
        <v>250000</v>
      </c>
      <c r="C8" s="5" t="n">
        <v>250000</v>
      </c>
    </row>
    <row r="9" spans="1:3">
      <c r="A9" s="4" t="s">
        <v>396</v>
      </c>
    </row>
    <row r="10" spans="1:3">
      <c r="A10" s="4" t="s">
        <v>127</v>
      </c>
      <c r="B10" s="4" t="s">
        <v>78</v>
      </c>
      <c r="C10" s="4" t="s">
        <v>78</v>
      </c>
    </row>
    <row r="11" spans="1:3">
      <c r="A11" s="4" t="s">
        <v>397</v>
      </c>
    </row>
    <row r="12" spans="1:3">
      <c r="A12" s="4" t="s">
        <v>127</v>
      </c>
      <c r="B12" s="5" t="n">
        <v>53000</v>
      </c>
      <c r="C12" s="5" t="n">
        <v>53000</v>
      </c>
    </row>
    <row r="13" spans="1:3">
      <c r="A13" s="4" t="s">
        <v>398</v>
      </c>
    </row>
    <row r="14" spans="1:3">
      <c r="A14" s="4" t="s">
        <v>127</v>
      </c>
      <c r="B14" s="5" t="n">
        <v>160000</v>
      </c>
      <c r="C14" s="5" t="n">
        <v>160000</v>
      </c>
    </row>
    <row r="15" spans="1:3">
      <c r="A15" s="4" t="s">
        <v>399</v>
      </c>
    </row>
    <row r="16" spans="1:3">
      <c r="A16" s="4" t="s">
        <v>127</v>
      </c>
      <c r="B16" s="4" t="s">
        <v>78</v>
      </c>
      <c r="C16" s="4" t="s">
        <v>78</v>
      </c>
    </row>
    <row r="17" spans="1:3">
      <c r="A17" s="4" t="s">
        <v>400</v>
      </c>
    </row>
    <row r="18" spans="1:3">
      <c r="A18" s="4" t="s">
        <v>127</v>
      </c>
      <c r="B18" s="4" t="s">
        <v>78</v>
      </c>
      <c r="C18" s="5" t="n">
        <v>400000</v>
      </c>
    </row>
    <row r="19" spans="1:3">
      <c r="A19" s="4" t="s">
        <v>401</v>
      </c>
    </row>
    <row r="20" spans="1:3">
      <c r="A20" s="4" t="s">
        <v>127</v>
      </c>
      <c r="B20" s="6" t="n">
        <v>100000</v>
      </c>
      <c r="C20" s="6"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2</v>
      </c>
      <c r="B1" s="2" t="s">
        <v>1</v>
      </c>
    </row>
    <row r="2" spans="1:3">
      <c r="B2" s="2" t="s">
        <v>2</v>
      </c>
      <c r="C2" s="2" t="s">
        <v>54</v>
      </c>
    </row>
    <row r="3" spans="1:3">
      <c r="A3" s="3" t="s">
        <v>103</v>
      </c>
    </row>
    <row r="4" spans="1:3">
      <c r="A4" s="4" t="s">
        <v>104</v>
      </c>
      <c r="B4" s="6" t="n">
        <v>2457051</v>
      </c>
      <c r="C4" s="6" t="n">
        <v>274937</v>
      </c>
    </row>
    <row r="5" spans="1:3">
      <c r="A5" s="4" t="s">
        <v>105</v>
      </c>
      <c r="B5" s="5" t="n">
        <v>173334</v>
      </c>
      <c r="C5" s="5" t="n">
        <v>450151</v>
      </c>
    </row>
    <row r="6" spans="1:3">
      <c r="A6" s="4" t="s">
        <v>106</v>
      </c>
      <c r="B6" s="5" t="n">
        <v>1272278</v>
      </c>
      <c r="C6" s="5" t="n">
        <v>1281055</v>
      </c>
    </row>
    <row r="7" spans="1:3">
      <c r="A7" s="4" t="s">
        <v>107</v>
      </c>
      <c r="B7" s="5" t="n">
        <v>3902663</v>
      </c>
      <c r="C7" s="5" t="n">
        <v>2006143</v>
      </c>
    </row>
    <row r="8" spans="1:3">
      <c r="A8" s="4" t="s">
        <v>108</v>
      </c>
      <c r="B8" s="5" t="n">
        <v>-3902663</v>
      </c>
      <c r="C8" s="5" t="n">
        <v>-2006143</v>
      </c>
    </row>
    <row r="9" spans="1:3">
      <c r="A9" s="3" t="s">
        <v>109</v>
      </c>
    </row>
    <row r="10" spans="1:3">
      <c r="A10" s="4" t="s">
        <v>110</v>
      </c>
      <c r="B10" s="5" t="n">
        <v>-192741</v>
      </c>
      <c r="C10" s="5" t="n">
        <v>-219122</v>
      </c>
    </row>
    <row r="11" spans="1:3">
      <c r="A11" s="4" t="s">
        <v>111</v>
      </c>
      <c r="B11" s="5" t="n">
        <v>-2774</v>
      </c>
      <c r="C11" s="5" t="n">
        <v>-49875</v>
      </c>
    </row>
    <row r="12" spans="1:3">
      <c r="A12" s="4" t="s">
        <v>112</v>
      </c>
      <c r="B12" s="5" t="n">
        <v>-14970</v>
      </c>
      <c r="C12" s="5" t="n">
        <v>-181299</v>
      </c>
    </row>
    <row r="13" spans="1:3">
      <c r="A13" s="4" t="s">
        <v>113</v>
      </c>
      <c r="B13" s="4" t="s">
        <v>78</v>
      </c>
      <c r="C13" s="5" t="n">
        <v>-28356</v>
      </c>
    </row>
    <row r="14" spans="1:3">
      <c r="A14" s="4" t="s">
        <v>114</v>
      </c>
      <c r="B14" s="5" t="n">
        <v>146700</v>
      </c>
      <c r="C14" s="5" t="n">
        <v>485500</v>
      </c>
    </row>
    <row r="15" spans="1:3">
      <c r="A15" s="4" t="s">
        <v>115</v>
      </c>
      <c r="B15" s="4" t="s">
        <v>78</v>
      </c>
      <c r="C15" s="5" t="n">
        <v>73100</v>
      </c>
    </row>
    <row r="16" spans="1:3">
      <c r="A16" s="4" t="s">
        <v>116</v>
      </c>
      <c r="B16" s="5" t="n">
        <v>-283500</v>
      </c>
      <c r="C16" s="4" t="s">
        <v>78</v>
      </c>
    </row>
    <row r="17" spans="1:3">
      <c r="A17" s="4" t="s">
        <v>117</v>
      </c>
      <c r="B17" s="5" t="n">
        <v>-262470</v>
      </c>
      <c r="C17" s="5" t="n">
        <v>-191251</v>
      </c>
    </row>
    <row r="18" spans="1:3">
      <c r="A18" s="4" t="s">
        <v>118</v>
      </c>
      <c r="B18" s="5" t="n">
        <v>-1504</v>
      </c>
      <c r="C18" s="4" t="s">
        <v>78</v>
      </c>
    </row>
    <row r="19" spans="1:3">
      <c r="A19" s="4" t="s">
        <v>119</v>
      </c>
      <c r="B19" s="5" t="n">
        <v>38427</v>
      </c>
      <c r="C19" s="4" t="s">
        <v>78</v>
      </c>
    </row>
    <row r="20" spans="1:3">
      <c r="A20" s="4" t="s">
        <v>120</v>
      </c>
      <c r="B20" s="5" t="n">
        <v>-572832</v>
      </c>
      <c r="C20" s="5" t="n">
        <v>-111303</v>
      </c>
    </row>
    <row r="21" spans="1:3">
      <c r="A21" s="4" t="s">
        <v>121</v>
      </c>
      <c r="B21" s="5" t="n">
        <v>-4475495</v>
      </c>
      <c r="C21" s="5" t="n">
        <v>-2117446</v>
      </c>
    </row>
    <row r="22" spans="1:3">
      <c r="A22" s="4" t="s">
        <v>122</v>
      </c>
      <c r="B22" s="5" t="n">
        <v>-741981</v>
      </c>
      <c r="C22" s="5" t="n">
        <v>-451283</v>
      </c>
    </row>
    <row r="23" spans="1:3">
      <c r="A23" s="4" t="s">
        <v>123</v>
      </c>
      <c r="B23" s="6" t="n">
        <v>-5217476</v>
      </c>
      <c r="C23" s="6" t="n">
        <v>-2568729</v>
      </c>
    </row>
    <row r="24" spans="1:3">
      <c r="A24" s="4" t="s">
        <v>124</v>
      </c>
      <c r="B24" s="8" t="n">
        <v>-0.18</v>
      </c>
      <c r="C24" s="8" t="n">
        <v>0.09</v>
      </c>
    </row>
    <row r="25" spans="1:3">
      <c r="A25" s="4" t="s">
        <v>125</v>
      </c>
      <c r="B25" s="5" t="n">
        <v>28328575</v>
      </c>
      <c r="C25" s="5" t="n">
        <v>27549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2</v>
      </c>
      <c r="B1" s="2" t="s">
        <v>2</v>
      </c>
      <c r="C1" s="2" t="s">
        <v>54</v>
      </c>
    </row>
    <row r="2" spans="1:3">
      <c r="A2" s="4" t="s">
        <v>403</v>
      </c>
      <c r="B2" s="6" t="n">
        <v>150000</v>
      </c>
      <c r="C2" s="6" t="n">
        <v>150000</v>
      </c>
    </row>
    <row r="3" spans="1:3">
      <c r="A3" s="4" t="s">
        <v>404</v>
      </c>
    </row>
    <row r="4" spans="1:3">
      <c r="A4" s="4" t="s">
        <v>403</v>
      </c>
      <c r="B4" s="5" t="n">
        <v>100000</v>
      </c>
      <c r="C4" s="5" t="n">
        <v>100000</v>
      </c>
    </row>
    <row r="5" spans="1:3">
      <c r="A5" s="4" t="s">
        <v>405</v>
      </c>
    </row>
    <row r="6" spans="1:3">
      <c r="A6" s="4" t="s">
        <v>403</v>
      </c>
      <c r="B6" s="6" t="n">
        <v>50000</v>
      </c>
      <c r="C6" s="6" t="n">
        <v>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4</v>
      </c>
    </row>
    <row r="2" spans="1:3">
      <c r="A2" s="4" t="s">
        <v>407</v>
      </c>
      <c r="B2" s="6" t="n">
        <v>1113000</v>
      </c>
      <c r="C2" s="6" t="n">
        <v>835000</v>
      </c>
    </row>
    <row r="3" spans="1:3">
      <c r="A3" s="4" t="s">
        <v>408</v>
      </c>
    </row>
    <row r="4" spans="1:3">
      <c r="A4" s="4" t="s">
        <v>407</v>
      </c>
      <c r="B4" s="5" t="n">
        <v>500000</v>
      </c>
    </row>
    <row r="5" spans="1:3">
      <c r="A5" s="4" t="s">
        <v>409</v>
      </c>
    </row>
    <row r="6" spans="1:3">
      <c r="A6" s="4" t="s">
        <v>407</v>
      </c>
      <c r="B6" s="5" t="n">
        <v>68000</v>
      </c>
      <c r="C6" s="4" t="s">
        <v>78</v>
      </c>
    </row>
    <row r="7" spans="1:3">
      <c r="A7" s="4" t="s">
        <v>410</v>
      </c>
    </row>
    <row r="8" spans="1:3">
      <c r="A8" s="4" t="s">
        <v>407</v>
      </c>
      <c r="B8" s="5" t="n">
        <v>145000</v>
      </c>
      <c r="C8" s="5" t="n">
        <v>145000</v>
      </c>
    </row>
    <row r="9" spans="1:3">
      <c r="A9" s="4" t="s">
        <v>411</v>
      </c>
    </row>
    <row r="10" spans="1:3">
      <c r="A10" s="4" t="s">
        <v>407</v>
      </c>
      <c r="B10" s="5" t="n">
        <v>265000</v>
      </c>
      <c r="C10" s="5" t="n">
        <v>265000</v>
      </c>
    </row>
    <row r="11" spans="1:3">
      <c r="A11" s="4" t="s">
        <v>412</v>
      </c>
    </row>
    <row r="12" spans="1:3">
      <c r="A12" s="4" t="s">
        <v>407</v>
      </c>
      <c r="B12" s="4" t="s">
        <v>78</v>
      </c>
      <c r="C12" s="5" t="n">
        <v>290000</v>
      </c>
    </row>
    <row r="13" spans="1:3">
      <c r="A13" s="4" t="s">
        <v>413</v>
      </c>
    </row>
    <row r="14" spans="1:3">
      <c r="A14" s="4" t="s">
        <v>407</v>
      </c>
      <c r="B14" s="4" t="s">
        <v>78</v>
      </c>
      <c r="C14" s="4" t="s">
        <v>78</v>
      </c>
    </row>
    <row r="15" spans="1:3">
      <c r="A15" s="4" t="s">
        <v>414</v>
      </c>
    </row>
    <row r="16" spans="1:3">
      <c r="A16" s="4" t="s">
        <v>407</v>
      </c>
      <c r="B16" s="6" t="n">
        <v>117986</v>
      </c>
      <c r="C16" s="6" t="n">
        <v>13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5</v>
      </c>
      <c r="B1" s="2" t="s">
        <v>2</v>
      </c>
      <c r="C1" s="2" t="s">
        <v>54</v>
      </c>
    </row>
    <row r="2" spans="1:3">
      <c r="A2" s="3" t="s">
        <v>416</v>
      </c>
    </row>
    <row r="3" spans="1:3">
      <c r="A3" s="4" t="s">
        <v>73</v>
      </c>
      <c r="B3" s="6" t="n">
        <v>225000</v>
      </c>
      <c r="C3" s="6" t="n">
        <v>2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80"/>
    <col customWidth="1" max="6" min="6" width="16"/>
    <col customWidth="1" max="7" min="7" width="80"/>
    <col customWidth="1" max="8" min="8" width="14"/>
    <col customWidth="1" max="9" min="9" width="15"/>
    <col customWidth="1" max="10" min="10" width="15"/>
    <col customWidth="1" max="11" min="11" width="14"/>
    <col customWidth="1" max="12" min="12" width="15"/>
    <col customWidth="1" max="13" min="13" width="14"/>
    <col customWidth="1" max="14" min="14" width="14"/>
    <col customWidth="1" max="15" min="15" width="14"/>
  </cols>
  <sheetData>
    <row r="1" spans="1:15">
      <c r="A1" s="1" t="s">
        <v>417</v>
      </c>
      <c r="B1" s="2" t="s">
        <v>418</v>
      </c>
      <c r="C1" s="2" t="s">
        <v>419</v>
      </c>
      <c r="D1" s="2" t="s">
        <v>420</v>
      </c>
      <c r="E1" s="2" t="s">
        <v>421</v>
      </c>
      <c r="F1" s="2" t="s">
        <v>422</v>
      </c>
      <c r="G1" s="2" t="s">
        <v>423</v>
      </c>
      <c r="H1" s="2" t="s">
        <v>424</v>
      </c>
      <c r="I1" s="2" t="s">
        <v>425</v>
      </c>
      <c r="J1" s="2" t="s">
        <v>426</v>
      </c>
      <c r="K1" s="2" t="s">
        <v>424</v>
      </c>
      <c r="L1" s="2" t="s">
        <v>2</v>
      </c>
      <c r="M1" s="2" t="s">
        <v>54</v>
      </c>
      <c r="N1" s="2" t="s">
        <v>427</v>
      </c>
      <c r="O1" s="2" t="s">
        <v>428</v>
      </c>
    </row>
    <row r="2" spans="1:15">
      <c r="A2" s="4" t="s">
        <v>112</v>
      </c>
      <c r="C2" s="4" t="s">
        <v>78</v>
      </c>
      <c r="F2" s="4" t="s">
        <v>78</v>
      </c>
      <c r="G2" s="4" t="s">
        <v>78</v>
      </c>
      <c r="H2" s="4" t="s">
        <v>78</v>
      </c>
      <c r="J2" s="4" t="s">
        <v>78</v>
      </c>
      <c r="K2" s="4" t="s">
        <v>78</v>
      </c>
      <c r="L2" s="6" t="n">
        <v>14970</v>
      </c>
      <c r="M2" s="6" t="n">
        <v>209655</v>
      </c>
    </row>
    <row r="3" spans="1:15">
      <c r="A3" s="4" t="s">
        <v>117</v>
      </c>
      <c r="I3" s="6" t="n">
        <v>-88000</v>
      </c>
      <c r="K3" s="6" t="n">
        <v>-174470</v>
      </c>
      <c r="L3" s="5" t="n">
        <v>262470</v>
      </c>
      <c r="M3" s="5" t="n">
        <v>191251</v>
      </c>
    </row>
    <row r="4" spans="1:15">
      <c r="A4" s="4" t="s">
        <v>429</v>
      </c>
      <c r="J4" s="4" t="s">
        <v>78</v>
      </c>
      <c r="N4" s="6" t="n">
        <v>377500</v>
      </c>
      <c r="O4" s="6" t="n">
        <v>1600000</v>
      </c>
    </row>
    <row r="5" spans="1:15">
      <c r="A5" s="4" t="s">
        <v>118</v>
      </c>
      <c r="L5" s="5" t="n">
        <v>-1504</v>
      </c>
      <c r="M5" s="4" t="s">
        <v>78</v>
      </c>
    </row>
    <row r="6" spans="1:15">
      <c r="A6" s="4" t="s">
        <v>430</v>
      </c>
      <c r="L6" s="5" t="n">
        <v>5711724</v>
      </c>
      <c r="M6" s="5" t="n">
        <v>4985963</v>
      </c>
    </row>
    <row r="7" spans="1:15">
      <c r="A7" s="4" t="s">
        <v>431</v>
      </c>
      <c r="L7" s="5" t="n">
        <v>665000</v>
      </c>
      <c r="M7" s="4" t="s">
        <v>78</v>
      </c>
    </row>
    <row r="8" spans="1:15">
      <c r="A8" s="4" t="s">
        <v>110</v>
      </c>
      <c r="L8" s="5" t="n">
        <v>-192741</v>
      </c>
      <c r="M8" s="5" t="n">
        <v>-219122</v>
      </c>
    </row>
    <row r="9" spans="1:15">
      <c r="A9" s="4" t="s">
        <v>432</v>
      </c>
    </row>
    <row r="10" spans="1:15">
      <c r="A10" s="4" t="s">
        <v>118</v>
      </c>
      <c r="B10" s="4" t="s">
        <v>78</v>
      </c>
      <c r="E10" s="4" t="s">
        <v>78</v>
      </c>
      <c r="L10" s="5" t="n">
        <v>-1504</v>
      </c>
      <c r="M10" s="4" t="s">
        <v>78</v>
      </c>
    </row>
    <row r="11" spans="1:15">
      <c r="A11" s="4" t="s">
        <v>433</v>
      </c>
      <c r="F11" s="5" t="n">
        <v>133488</v>
      </c>
    </row>
    <row r="12" spans="1:15">
      <c r="A12" s="4" t="s">
        <v>314</v>
      </c>
    </row>
    <row r="13" spans="1:15">
      <c r="A13" s="4" t="s">
        <v>431</v>
      </c>
      <c r="L13" s="5" t="n">
        <v>578000</v>
      </c>
    </row>
    <row r="14" spans="1:15">
      <c r="A14" s="4" t="s">
        <v>434</v>
      </c>
      <c r="D14" s="5" t="n">
        <v>76500</v>
      </c>
      <c r="H14" s="5" t="n">
        <v>70400</v>
      </c>
      <c r="K14" s="5" t="n">
        <v>74967</v>
      </c>
    </row>
    <row r="15" spans="1:15">
      <c r="A15" s="4" t="s">
        <v>320</v>
      </c>
    </row>
    <row r="16" spans="1:15">
      <c r="A16" s="4" t="s">
        <v>435</v>
      </c>
      <c r="B16" s="4" t="s">
        <v>78</v>
      </c>
      <c r="C16" s="5" t="n">
        <v>70000</v>
      </c>
      <c r="E16" s="4" t="s">
        <v>78</v>
      </c>
      <c r="F16" s="5" t="n">
        <v>50000</v>
      </c>
      <c r="G16" s="4" t="s">
        <v>78</v>
      </c>
      <c r="H16" s="4" t="s">
        <v>78</v>
      </c>
      <c r="I16" s="5" t="n">
        <v>400000</v>
      </c>
      <c r="J16" s="5" t="n">
        <v>100000</v>
      </c>
      <c r="K16" s="4" t="s">
        <v>78</v>
      </c>
      <c r="L16" s="4" t="s">
        <v>78</v>
      </c>
    </row>
    <row r="17" spans="1:15">
      <c r="A17" s="4" t="s">
        <v>429</v>
      </c>
      <c r="C17" s="6" t="n">
        <v>35000</v>
      </c>
      <c r="F17" s="6" t="n">
        <v>50000</v>
      </c>
      <c r="I17" s="6" t="n">
        <v>240000</v>
      </c>
      <c r="J17" s="6" t="n">
        <v>60000</v>
      </c>
    </row>
    <row r="18" spans="1:15">
      <c r="A18" s="4" t="s">
        <v>436</v>
      </c>
      <c r="C18" s="8" t="n">
        <v>0.75</v>
      </c>
      <c r="F18" s="8" t="n">
        <v>0.75</v>
      </c>
      <c r="I18" s="8" t="n">
        <v>0.75</v>
      </c>
      <c r="J18" s="8" t="n">
        <v>0.75</v>
      </c>
    </row>
    <row r="19" spans="1:15">
      <c r="A19" s="4" t="s">
        <v>437</v>
      </c>
      <c r="B19" s="4" t="s">
        <v>78</v>
      </c>
      <c r="C19" s="4" t="s">
        <v>438</v>
      </c>
      <c r="F19" s="4" t="s">
        <v>439</v>
      </c>
      <c r="I19" s="4" t="s">
        <v>440</v>
      </c>
      <c r="J19" s="4" t="s">
        <v>441</v>
      </c>
    </row>
    <row r="20" spans="1:15">
      <c r="A20" s="4" t="s">
        <v>442</v>
      </c>
      <c r="I20" s="4" t="s">
        <v>443</v>
      </c>
      <c r="J20" s="4" t="s">
        <v>443</v>
      </c>
    </row>
    <row r="21" spans="1:15">
      <c r="A21" s="4" t="s">
        <v>444</v>
      </c>
      <c r="I21" s="4" t="s">
        <v>445</v>
      </c>
      <c r="J21" s="4" t="s">
        <v>445</v>
      </c>
    </row>
    <row r="22" spans="1:15">
      <c r="A22" s="4" t="s">
        <v>446</v>
      </c>
      <c r="H22" s="5" t="n">
        <v>400000</v>
      </c>
    </row>
    <row r="23" spans="1:15">
      <c r="A23" s="4" t="s">
        <v>447</v>
      </c>
      <c r="C23" s="6" t="n">
        <v>5800</v>
      </c>
      <c r="D23" s="4" t="s">
        <v>78</v>
      </c>
      <c r="F23" s="6" t="n">
        <v>8200</v>
      </c>
      <c r="I23" s="6" t="n">
        <v>39700</v>
      </c>
      <c r="J23" s="6" t="n">
        <v>9900</v>
      </c>
    </row>
    <row r="24" spans="1:15">
      <c r="A24" s="4" t="s">
        <v>448</v>
      </c>
      <c r="H24" s="5" t="n">
        <v>40000</v>
      </c>
    </row>
    <row r="25" spans="1:15">
      <c r="A25" s="4" t="s">
        <v>101</v>
      </c>
    </row>
    <row r="26" spans="1:15">
      <c r="A26" s="4" t="s">
        <v>449</v>
      </c>
      <c r="L26" s="5" t="n">
        <v>148500</v>
      </c>
    </row>
    <row r="27" spans="1:15">
      <c r="A27" s="4" t="s">
        <v>450</v>
      </c>
      <c r="L27" s="6" t="n">
        <v>21242</v>
      </c>
    </row>
    <row r="28" spans="1:15">
      <c r="A28" s="4" t="s">
        <v>451</v>
      </c>
      <c r="L28" s="8" t="n">
        <v>0.75</v>
      </c>
    </row>
    <row r="29" spans="1:15">
      <c r="A29" s="4" t="s">
        <v>435</v>
      </c>
      <c r="B29" s="6" t="n">
        <v>68000</v>
      </c>
      <c r="E29" s="6" t="n">
        <v>1500000</v>
      </c>
      <c r="G29" s="6" t="n">
        <v>103000</v>
      </c>
      <c r="L29" s="4" t="s">
        <v>78</v>
      </c>
    </row>
    <row r="30" spans="1:15">
      <c r="A30" s="4" t="s">
        <v>436</v>
      </c>
      <c r="C30" s="8" t="n">
        <v>0.75</v>
      </c>
      <c r="E30" s="4" t="s">
        <v>78</v>
      </c>
      <c r="F30" s="4" t="s">
        <v>78</v>
      </c>
      <c r="I30" s="8" t="n">
        <v>0.75</v>
      </c>
      <c r="J30" s="4" t="s">
        <v>78</v>
      </c>
    </row>
    <row r="31" spans="1:15">
      <c r="A31" s="4" t="s">
        <v>437</v>
      </c>
      <c r="B31" s="4" t="s">
        <v>452</v>
      </c>
      <c r="C31" s="4" t="s">
        <v>78</v>
      </c>
      <c r="E31" s="4" t="s">
        <v>453</v>
      </c>
      <c r="F31" s="4" t="s">
        <v>78</v>
      </c>
      <c r="G31" s="4" t="s">
        <v>454</v>
      </c>
      <c r="I31" s="4" t="s">
        <v>78</v>
      </c>
      <c r="J31" s="4" t="s">
        <v>78</v>
      </c>
      <c r="L31" s="4" t="s">
        <v>455</v>
      </c>
    </row>
    <row r="32" spans="1:15">
      <c r="A32" s="4" t="s">
        <v>442</v>
      </c>
      <c r="B32" s="4" t="s">
        <v>456</v>
      </c>
      <c r="E32" s="4" t="s">
        <v>457</v>
      </c>
      <c r="G32" s="4" t="s">
        <v>457</v>
      </c>
    </row>
    <row r="33" spans="1:15">
      <c r="A33" s="4" t="s">
        <v>430</v>
      </c>
      <c r="L33" s="4" t="s">
        <v>78</v>
      </c>
    </row>
    <row r="34" spans="1:15">
      <c r="A34" s="4" t="s">
        <v>431</v>
      </c>
      <c r="E34" s="6" t="n">
        <v>500000</v>
      </c>
      <c r="G34" s="6" t="n">
        <v>100000</v>
      </c>
    </row>
    <row r="35" spans="1:15">
      <c r="A35" s="4" t="s">
        <v>458</v>
      </c>
      <c r="E35" s="6" t="n">
        <v>1000000</v>
      </c>
    </row>
    <row r="36" spans="1:15">
      <c r="A36" s="4" t="s">
        <v>459</v>
      </c>
      <c r="B36" s="4" t="s">
        <v>460</v>
      </c>
      <c r="G36" s="4" t="s">
        <v>461</v>
      </c>
    </row>
    <row r="37" spans="1:15">
      <c r="A37" s="4" t="s">
        <v>462</v>
      </c>
      <c r="L37" s="5" t="n">
        <v>573007</v>
      </c>
      <c r="M37" s="6" t="n">
        <v>450031</v>
      </c>
    </row>
    <row r="38" spans="1:15">
      <c r="A38" s="4" t="s">
        <v>463</v>
      </c>
      <c r="B38" s="4" t="s">
        <v>464</v>
      </c>
      <c r="E38" s="4" t="s">
        <v>465</v>
      </c>
      <c r="G38" s="4" t="s">
        <v>466</v>
      </c>
    </row>
    <row r="39" spans="1:15">
      <c r="A39" s="4" t="s">
        <v>110</v>
      </c>
      <c r="L39" s="6" t="n">
        <v>292977</v>
      </c>
    </row>
    <row r="40" spans="1:15">
      <c r="A40" s="4" t="s">
        <v>446</v>
      </c>
      <c r="D40" s="5" t="n">
        <v>300000</v>
      </c>
      <c r="H40" s="5" t="n">
        <v>290000</v>
      </c>
      <c r="K40" s="5" t="n">
        <v>290000</v>
      </c>
    </row>
    <row r="41" spans="1:15">
      <c r="A41" s="4" t="s">
        <v>467</v>
      </c>
      <c r="D41" s="6" t="n">
        <v>82500</v>
      </c>
      <c r="H41" s="6" t="n">
        <v>97784</v>
      </c>
      <c r="K41" s="6" t="n">
        <v>97784</v>
      </c>
    </row>
    <row r="42" spans="1:15">
      <c r="A42" s="4" t="s">
        <v>468</v>
      </c>
      <c r="G42" s="6" t="n">
        <v>1600</v>
      </c>
    </row>
    <row r="43" spans="1:15">
      <c r="A43" s="4" t="s">
        <v>469</v>
      </c>
      <c r="B43" s="6" t="n">
        <v>3000</v>
      </c>
      <c r="G43" s="6" t="n">
        <v>3000</v>
      </c>
    </row>
    <row r="44" spans="1:15">
      <c r="A44" s="4" t="s">
        <v>470</v>
      </c>
    </row>
    <row r="45" spans="1:15">
      <c r="A45" s="4" t="s">
        <v>449</v>
      </c>
      <c r="L45" s="5" t="n">
        <v>198000</v>
      </c>
    </row>
    <row r="46" spans="1:15">
      <c r="A46" s="4" t="s">
        <v>471</v>
      </c>
    </row>
    <row r="47" spans="1:15">
      <c r="A47" s="4" t="s">
        <v>449</v>
      </c>
      <c r="L47" s="5" t="n">
        <v>49500</v>
      </c>
    </row>
    <row r="48" spans="1:15">
      <c r="A48" s="4" t="s">
        <v>450</v>
      </c>
      <c r="L48" s="6" t="n">
        <v>35403</v>
      </c>
    </row>
    <row r="49" spans="1:15">
      <c r="A49" s="4" t="s">
        <v>451</v>
      </c>
      <c r="L49" s="8" t="n">
        <v>0.75</v>
      </c>
    </row>
    <row r="50" spans="1:15">
      <c r="A50" s="4" t="s">
        <v>472</v>
      </c>
    </row>
    <row r="51" spans="1:15">
      <c r="A51" s="4" t="s">
        <v>430</v>
      </c>
      <c r="L51" s="6" t="n">
        <v>1888000</v>
      </c>
    </row>
    <row r="52" spans="1:15">
      <c r="A52" s="4" t="s">
        <v>473</v>
      </c>
    </row>
    <row r="53" spans="1:15">
      <c r="A53" s="4" t="s">
        <v>430</v>
      </c>
      <c r="L53" s="6" t="n">
        <v>198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74</v>
      </c>
      <c r="B1" s="2" t="s">
        <v>1</v>
      </c>
    </row>
    <row r="2" spans="1:3">
      <c r="B2" s="2" t="s">
        <v>2</v>
      </c>
      <c r="C2" s="2" t="s">
        <v>54</v>
      </c>
    </row>
    <row r="3" spans="1:3">
      <c r="A3" s="3" t="s">
        <v>475</v>
      </c>
    </row>
    <row r="4" spans="1:3">
      <c r="A4" s="4" t="s">
        <v>476</v>
      </c>
      <c r="B4" s="6" t="n">
        <v>-4014647</v>
      </c>
      <c r="C4" s="6" t="n">
        <v>-1133751</v>
      </c>
    </row>
    <row r="5" spans="1:3">
      <c r="A5" s="4" t="s">
        <v>477</v>
      </c>
      <c r="B5" s="5" t="n">
        <v>-460848</v>
      </c>
      <c r="C5" s="5" t="n">
        <v>-983695</v>
      </c>
    </row>
    <row r="6" spans="1:3">
      <c r="A6" s="4" t="s">
        <v>478</v>
      </c>
      <c r="B6" s="6" t="n">
        <v>-4475495</v>
      </c>
      <c r="C6" s="6" t="n">
        <v>-21174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79</v>
      </c>
      <c r="B1" s="2" t="s">
        <v>1</v>
      </c>
    </row>
    <row r="2" spans="1:3">
      <c r="B2" s="2" t="s">
        <v>2</v>
      </c>
      <c r="C2" s="2" t="s">
        <v>54</v>
      </c>
    </row>
    <row r="3" spans="1:3">
      <c r="A3" s="3" t="s">
        <v>480</v>
      </c>
    </row>
    <row r="4" spans="1:3">
      <c r="A4" s="4" t="s">
        <v>481</v>
      </c>
      <c r="B4" s="6" t="n">
        <v>-971775</v>
      </c>
      <c r="C4" s="6" t="n">
        <v>-403587</v>
      </c>
    </row>
    <row r="5" spans="1:3">
      <c r="A5" s="4" t="s">
        <v>482</v>
      </c>
      <c r="B5" s="5" t="n">
        <v>-105994</v>
      </c>
      <c r="C5" s="5" t="n">
        <v>-226000</v>
      </c>
    </row>
    <row r="6" spans="1:3">
      <c r="A6" s="4" t="s">
        <v>483</v>
      </c>
      <c r="B6" s="5" t="n">
        <v>-474635</v>
      </c>
      <c r="C6" s="5" t="n">
        <v>-87413</v>
      </c>
    </row>
    <row r="7" spans="1:3">
      <c r="A7" s="4" t="s">
        <v>484</v>
      </c>
      <c r="B7" s="5" t="n">
        <v>-1552404</v>
      </c>
      <c r="C7" s="5" t="n">
        <v>-717000</v>
      </c>
    </row>
    <row r="8" spans="1:3">
      <c r="A8" s="4" t="s">
        <v>485</v>
      </c>
      <c r="B8" s="5" t="n">
        <v>-1416949</v>
      </c>
      <c r="C8" s="5" t="n">
        <v>717000</v>
      </c>
    </row>
    <row r="9" spans="1:3">
      <c r="A9" s="4" t="s">
        <v>486</v>
      </c>
      <c r="B9" s="4" t="s">
        <v>78</v>
      </c>
      <c r="C9" s="4" t="s">
        <v>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7</v>
      </c>
      <c r="B1" s="2" t="s">
        <v>1</v>
      </c>
    </row>
    <row r="2" spans="1:3">
      <c r="B2" s="2" t="s">
        <v>2</v>
      </c>
      <c r="C2" s="2" t="s">
        <v>54</v>
      </c>
    </row>
    <row r="3" spans="1:3">
      <c r="A3" s="3" t="s">
        <v>487</v>
      </c>
    </row>
    <row r="4" spans="1:3">
      <c r="A4" s="4" t="s">
        <v>488</v>
      </c>
      <c r="B4" s="4" t="s">
        <v>489</v>
      </c>
      <c r="C4" s="4" t="s">
        <v>490</v>
      </c>
    </row>
    <row r="5" spans="1:3">
      <c r="A5" s="4" t="s">
        <v>491</v>
      </c>
      <c r="B5" s="4" t="s">
        <v>492</v>
      </c>
      <c r="C5" s="4" t="s">
        <v>492</v>
      </c>
    </row>
    <row r="6" spans="1:3">
      <c r="A6" s="4" t="s">
        <v>493</v>
      </c>
      <c r="B6" s="4" t="s">
        <v>494</v>
      </c>
      <c r="C6" s="4" t="s">
        <v>495</v>
      </c>
    </row>
    <row r="7" spans="1:3">
      <c r="A7" s="4" t="s">
        <v>496</v>
      </c>
      <c r="B7" s="4" t="s">
        <v>497</v>
      </c>
      <c r="C7" s="4" t="s">
        <v>498</v>
      </c>
    </row>
    <row r="8" spans="1:3">
      <c r="A8" s="4" t="s">
        <v>499</v>
      </c>
      <c r="B8" s="4" t="s">
        <v>500</v>
      </c>
      <c r="C8" s="4" t="s">
        <v>346</v>
      </c>
    </row>
    <row r="9" spans="1:3">
      <c r="A9" s="4" t="s">
        <v>501</v>
      </c>
      <c r="B9" s="4" t="s">
        <v>502</v>
      </c>
      <c r="C9" s="4" t="s">
        <v>503</v>
      </c>
    </row>
    <row r="10" spans="1:3">
      <c r="A10" s="4" t="s">
        <v>504</v>
      </c>
      <c r="B10" s="4" t="s">
        <v>505</v>
      </c>
      <c r="C10" s="4" t="s">
        <v>346</v>
      </c>
    </row>
    <row r="11" spans="1:3">
      <c r="A11" s="4" t="s">
        <v>506</v>
      </c>
      <c r="B11" s="4" t="s">
        <v>346</v>
      </c>
      <c r="C11" s="4" t="s">
        <v>489</v>
      </c>
    </row>
    <row r="12" spans="1:3">
      <c r="A12" s="4" t="s">
        <v>507</v>
      </c>
      <c r="B12" s="4" t="s">
        <v>508</v>
      </c>
      <c r="C12" s="4" t="s">
        <v>346</v>
      </c>
    </row>
    <row r="13" spans="1:3">
      <c r="A13" s="4" t="s">
        <v>509</v>
      </c>
      <c r="B13" s="4" t="s">
        <v>346</v>
      </c>
      <c r="C13" s="4" t="s">
        <v>510</v>
      </c>
    </row>
    <row r="14" spans="1:3">
      <c r="A14" s="4" t="s">
        <v>485</v>
      </c>
      <c r="B14" s="4" t="s">
        <v>511</v>
      </c>
      <c r="C14" s="4" t="s">
        <v>512</v>
      </c>
    </row>
    <row r="15" spans="1:3">
      <c r="A15" s="4" t="s">
        <v>513</v>
      </c>
      <c r="B15" s="4" t="s">
        <v>346</v>
      </c>
      <c r="C15" s="4" t="s">
        <v>3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14</v>
      </c>
      <c r="B1" s="2" t="s">
        <v>2</v>
      </c>
      <c r="C1" s="2" t="s">
        <v>54</v>
      </c>
    </row>
    <row r="2" spans="1:3">
      <c r="A2" s="3" t="s">
        <v>515</v>
      </c>
    </row>
    <row r="3" spans="1:3">
      <c r="A3" s="4" t="s">
        <v>516</v>
      </c>
      <c r="B3" s="6" t="n">
        <v>5676425</v>
      </c>
      <c r="C3" s="6" t="n">
        <v>4536000</v>
      </c>
    </row>
    <row r="4" spans="1:3">
      <c r="A4" s="4" t="s">
        <v>245</v>
      </c>
      <c r="B4" s="5" t="n">
        <v>343342</v>
      </c>
      <c r="C4" s="5" t="n">
        <v>26000</v>
      </c>
    </row>
    <row r="5" spans="1:3">
      <c r="A5" s="4" t="s">
        <v>517</v>
      </c>
      <c r="B5" s="5" t="n">
        <v>113845</v>
      </c>
      <c r="C5" s="5" t="n">
        <v>224000</v>
      </c>
    </row>
    <row r="6" spans="1:3">
      <c r="A6" s="4" t="s">
        <v>518</v>
      </c>
      <c r="B6" s="5" t="n">
        <v>204792</v>
      </c>
      <c r="C6" s="4" t="s">
        <v>78</v>
      </c>
    </row>
    <row r="7" spans="1:3">
      <c r="A7" s="4" t="s">
        <v>519</v>
      </c>
      <c r="B7" s="5" t="n">
        <v>6338404</v>
      </c>
      <c r="C7" s="5" t="n">
        <v>4786000</v>
      </c>
    </row>
    <row r="8" spans="1:3">
      <c r="A8" s="4" t="s">
        <v>520</v>
      </c>
      <c r="B8" s="5" t="n">
        <v>6338404</v>
      </c>
      <c r="C8" s="5" t="n">
        <v>4786000</v>
      </c>
    </row>
    <row r="9" spans="1:3">
      <c r="A9" s="4" t="s">
        <v>521</v>
      </c>
      <c r="B9" s="4" t="s">
        <v>78</v>
      </c>
      <c r="C9" s="4" t="s">
        <v>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24"/>
    <col customWidth="1" max="3" min="3" width="14"/>
  </cols>
  <sheetData>
    <row r="1" spans="1:3">
      <c r="A1" s="1" t="s">
        <v>522</v>
      </c>
      <c r="B1" s="2" t="s">
        <v>1</v>
      </c>
    </row>
    <row r="2" spans="1:3">
      <c r="B2" s="2" t="s">
        <v>2</v>
      </c>
      <c r="C2" s="2" t="s">
        <v>54</v>
      </c>
    </row>
    <row r="3" spans="1:3">
      <c r="A3" s="4" t="s">
        <v>523</v>
      </c>
      <c r="B3" s="4" t="s">
        <v>524</v>
      </c>
      <c r="C3" s="4" t="s">
        <v>78</v>
      </c>
    </row>
    <row r="4" spans="1:3">
      <c r="A4" s="4" t="s">
        <v>485</v>
      </c>
      <c r="B4" s="6" t="n">
        <v>1552404</v>
      </c>
      <c r="C4" s="6" t="n">
        <v>-717000</v>
      </c>
    </row>
    <row r="5" spans="1:3">
      <c r="A5" s="4" t="s">
        <v>516</v>
      </c>
      <c r="B5" s="5" t="n">
        <v>3832000</v>
      </c>
    </row>
    <row r="6" spans="1:3">
      <c r="A6" s="4" t="s">
        <v>525</v>
      </c>
    </row>
    <row r="7" spans="1:3">
      <c r="A7" s="4" t="s">
        <v>516</v>
      </c>
      <c r="B7" s="5" t="n">
        <v>8071000</v>
      </c>
    </row>
    <row r="8" spans="1:3">
      <c r="A8" s="4" t="s">
        <v>328</v>
      </c>
    </row>
    <row r="9" spans="1:3">
      <c r="A9" s="4" t="s">
        <v>516</v>
      </c>
      <c r="B9" s="6" t="n">
        <v>1314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37"/>
  </cols>
  <sheetData>
    <row r="1" spans="1:2">
      <c r="A1" s="1" t="s">
        <v>526</v>
      </c>
      <c r="B1" s="2" t="s">
        <v>1</v>
      </c>
    </row>
    <row r="2" spans="1:2">
      <c r="B2" s="2" t="s">
        <v>323</v>
      </c>
    </row>
    <row r="3" spans="1:2">
      <c r="A3" s="3" t="s">
        <v>527</v>
      </c>
    </row>
    <row r="4" spans="1:2">
      <c r="A4" s="4" t="s">
        <v>528</v>
      </c>
      <c r="B4" s="5" t="n">
        <v>13458653</v>
      </c>
    </row>
    <row r="5" spans="1:2">
      <c r="A5" s="4" t="s">
        <v>529</v>
      </c>
      <c r="B5" s="5" t="n">
        <v>85000</v>
      </c>
    </row>
    <row r="6" spans="1:2">
      <c r="A6" s="4" t="s">
        <v>530</v>
      </c>
      <c r="B6" s="4" t="s">
        <v>78</v>
      </c>
    </row>
    <row r="7" spans="1:2">
      <c r="A7" s="4" t="s">
        <v>531</v>
      </c>
      <c r="B7" s="5" t="n">
        <v>-7440661</v>
      </c>
    </row>
    <row r="8" spans="1:2">
      <c r="A8" s="4" t="s">
        <v>532</v>
      </c>
      <c r="B8" s="5" t="n">
        <v>6102992</v>
      </c>
    </row>
    <row r="9" spans="1:2">
      <c r="A9" s="4" t="s">
        <v>533</v>
      </c>
      <c r="B9" s="5" t="n">
        <v>6102992</v>
      </c>
    </row>
    <row r="10" spans="1:2">
      <c r="A10" s="3" t="s">
        <v>534</v>
      </c>
    </row>
    <row r="11" spans="1:2">
      <c r="A11" s="4" t="s">
        <v>535</v>
      </c>
      <c r="B11" s="8" t="n">
        <v>0.64</v>
      </c>
    </row>
    <row r="12" spans="1:2">
      <c r="A12" s="4" t="s">
        <v>536</v>
      </c>
      <c r="B12" s="8" t="n">
        <v>0.75</v>
      </c>
    </row>
    <row r="13" spans="1:2">
      <c r="A13" s="4" t="s">
        <v>530</v>
      </c>
      <c r="B13" s="4" t="s">
        <v>78</v>
      </c>
    </row>
    <row r="14" spans="1:2">
      <c r="A14" s="4" t="s">
        <v>537</v>
      </c>
      <c r="B14" s="8" t="n">
        <v>0.75</v>
      </c>
    </row>
    <row r="15" spans="1:2">
      <c r="A15" s="4" t="s">
        <v>538</v>
      </c>
      <c r="B15" s="9" t="n">
        <v>0.5</v>
      </c>
    </row>
    <row r="16" spans="1:2">
      <c r="A16" s="4" t="s">
        <v>539</v>
      </c>
      <c r="B16" s="8" t="n">
        <v>0.5</v>
      </c>
    </row>
    <row r="17" spans="1:2">
      <c r="A17" s="3" t="s">
        <v>540</v>
      </c>
    </row>
    <row r="18" spans="1:2">
      <c r="A18" s="4" t="s">
        <v>532</v>
      </c>
      <c r="B18" s="4" t="s">
        <v>541</v>
      </c>
    </row>
    <row r="19" spans="1:2">
      <c r="A19" s="4" t="s">
        <v>533</v>
      </c>
      <c r="B19" s="4" t="s">
        <v>541</v>
      </c>
    </row>
    <row r="20" spans="1:2">
      <c r="A20" s="3" t="s">
        <v>542</v>
      </c>
    </row>
    <row r="21" spans="1:2">
      <c r="A21" s="4" t="s">
        <v>543</v>
      </c>
      <c r="B21" s="6" t="n">
        <v>508915</v>
      </c>
    </row>
    <row r="22" spans="1:2">
      <c r="A22" s="4" t="s">
        <v>544</v>
      </c>
      <c r="B22" s="6" t="n">
        <v>5089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22"/>
    <col customWidth="1" max="5" min="5" width="36"/>
    <col customWidth="1" max="6" min="6" width="29"/>
  </cols>
  <sheetData>
    <row r="1" spans="1:6">
      <c r="A1" s="1" t="s">
        <v>126</v>
      </c>
      <c r="B1" s="2" t="s">
        <v>127</v>
      </c>
      <c r="C1" s="2" t="s">
        <v>128</v>
      </c>
      <c r="D1" s="2" t="s">
        <v>129</v>
      </c>
      <c r="E1" s="2" t="s">
        <v>130</v>
      </c>
      <c r="F1" s="2" t="s">
        <v>131</v>
      </c>
    </row>
    <row r="2" spans="1:6">
      <c r="A2" s="4" t="s">
        <v>132</v>
      </c>
      <c r="B2" s="6" t="n">
        <v>-4557374</v>
      </c>
      <c r="C2" s="6" t="n">
        <v>644</v>
      </c>
      <c r="D2" s="6" t="n">
        <v>25349</v>
      </c>
      <c r="E2" s="6" t="n">
        <v>9969520</v>
      </c>
      <c r="F2" s="6" t="n">
        <v>-14552887</v>
      </c>
    </row>
    <row r="3" spans="1:6">
      <c r="A3" s="4" t="s">
        <v>133</v>
      </c>
      <c r="B3" s="4" t="s">
        <v>78</v>
      </c>
      <c r="C3" s="5" t="n">
        <v>643790</v>
      </c>
      <c r="D3" s="5" t="n">
        <v>25349236</v>
      </c>
      <c r="E3" s="4" t="s">
        <v>78</v>
      </c>
      <c r="F3" s="4" t="s">
        <v>78</v>
      </c>
    </row>
    <row r="4" spans="1:6">
      <c r="A4" s="4" t="s">
        <v>134</v>
      </c>
      <c r="C4" s="5" t="n">
        <v>239425</v>
      </c>
    </row>
    <row r="5" spans="1:6">
      <c r="A5" s="4" t="s">
        <v>135</v>
      </c>
      <c r="B5" s="6" t="n">
        <v>1734779</v>
      </c>
      <c r="C5" s="6" t="n">
        <v>240</v>
      </c>
      <c r="E5" s="6" t="n">
        <v>1734539</v>
      </c>
    </row>
    <row r="6" spans="1:6">
      <c r="A6" s="4" t="s">
        <v>136</v>
      </c>
      <c r="B6" s="5" t="n">
        <v>35900</v>
      </c>
      <c r="D6" s="4" t="s">
        <v>78</v>
      </c>
      <c r="E6" s="5" t="n">
        <v>35900</v>
      </c>
    </row>
    <row r="7" spans="1:6">
      <c r="A7" s="4" t="s">
        <v>137</v>
      </c>
      <c r="B7" s="5" t="n">
        <v>546281</v>
      </c>
      <c r="D7" s="6" t="n">
        <v>729</v>
      </c>
      <c r="E7" s="5" t="n">
        <v>545552</v>
      </c>
    </row>
    <row r="8" spans="1:6">
      <c r="A8" s="4" t="s">
        <v>138</v>
      </c>
      <c r="D8" s="5" t="n">
        <v>728375</v>
      </c>
    </row>
    <row r="9" spans="1:6">
      <c r="A9" s="4" t="s">
        <v>139</v>
      </c>
      <c r="B9" s="5" t="n">
        <v>573751</v>
      </c>
      <c r="C9" s="6" t="n">
        <v>76</v>
      </c>
      <c r="D9" s="4" t="s">
        <v>78</v>
      </c>
      <c r="E9" s="5" t="n">
        <v>573675</v>
      </c>
    </row>
    <row r="10" spans="1:6">
      <c r="A10" s="4" t="s">
        <v>140</v>
      </c>
      <c r="B10" s="5" t="n">
        <v>-451283</v>
      </c>
      <c r="D10" s="4" t="s">
        <v>78</v>
      </c>
      <c r="E10" s="5" t="n">
        <v>-451283</v>
      </c>
    </row>
    <row r="11" spans="1:6">
      <c r="A11" s="4" t="s">
        <v>141</v>
      </c>
      <c r="C11" s="5" t="n">
        <v>76500</v>
      </c>
      <c r="D11" s="4" t="s">
        <v>78</v>
      </c>
    </row>
    <row r="12" spans="1:6">
      <c r="A12" s="4" t="s">
        <v>142</v>
      </c>
      <c r="C12" s="5" t="n">
        <v>140001</v>
      </c>
      <c r="D12" s="4" t="s">
        <v>78</v>
      </c>
    </row>
    <row r="13" spans="1:6">
      <c r="A13" s="4" t="s">
        <v>143</v>
      </c>
      <c r="B13" s="5" t="n">
        <v>1050000</v>
      </c>
      <c r="C13" s="6" t="n">
        <v>140</v>
      </c>
      <c r="D13" s="4" t="s">
        <v>78</v>
      </c>
      <c r="E13" s="5" t="n">
        <v>1049860</v>
      </c>
    </row>
    <row r="14" spans="1:6">
      <c r="A14" s="4" t="s">
        <v>144</v>
      </c>
      <c r="B14" s="6" t="n">
        <v>-2117446</v>
      </c>
      <c r="C14" s="4" t="s">
        <v>78</v>
      </c>
      <c r="D14" s="4" t="s">
        <v>78</v>
      </c>
      <c r="E14" s="4" t="s">
        <v>78</v>
      </c>
      <c r="F14" s="6" t="n">
        <v>-2117446</v>
      </c>
    </row>
    <row r="15" spans="1:6">
      <c r="A15" s="4" t="s">
        <v>145</v>
      </c>
      <c r="B15" s="4" t="s">
        <v>78</v>
      </c>
      <c r="C15" s="5" t="n">
        <v>860291</v>
      </c>
      <c r="D15" s="5" t="n">
        <v>26077611</v>
      </c>
      <c r="E15" s="4" t="s">
        <v>78</v>
      </c>
      <c r="F15" s="4" t="s">
        <v>78</v>
      </c>
    </row>
    <row r="16" spans="1:6">
      <c r="A16" s="4" t="s">
        <v>146</v>
      </c>
      <c r="B16" s="6" t="n">
        <v>-4920171</v>
      </c>
      <c r="C16" s="6" t="n">
        <v>860</v>
      </c>
      <c r="D16" s="6" t="n">
        <v>26078</v>
      </c>
      <c r="E16" s="6" t="n">
        <v>11723224</v>
      </c>
      <c r="F16" s="6" t="n">
        <v>-16670333</v>
      </c>
    </row>
    <row r="17" spans="1:6">
      <c r="A17" s="4" t="s">
        <v>134</v>
      </c>
      <c r="C17" s="4" t="s">
        <v>78</v>
      </c>
    </row>
    <row r="18" spans="1:6">
      <c r="A18" s="4" t="s">
        <v>135</v>
      </c>
      <c r="C18" s="4" t="s">
        <v>78</v>
      </c>
    </row>
    <row r="19" spans="1:6">
      <c r="A19" s="4" t="s">
        <v>137</v>
      </c>
      <c r="B19" s="5" t="n">
        <v>743697</v>
      </c>
      <c r="D19" s="6" t="n">
        <v>991</v>
      </c>
      <c r="E19" s="5" t="n">
        <v>742706</v>
      </c>
    </row>
    <row r="20" spans="1:6">
      <c r="A20" s="4" t="s">
        <v>138</v>
      </c>
      <c r="D20" s="5" t="n">
        <v>991651</v>
      </c>
    </row>
    <row r="21" spans="1:6">
      <c r="A21" s="4" t="s">
        <v>139</v>
      </c>
      <c r="B21" s="5" t="n">
        <v>1090254</v>
      </c>
      <c r="C21" s="6" t="n">
        <v>145</v>
      </c>
      <c r="D21" s="4" t="s">
        <v>78</v>
      </c>
      <c r="E21" s="5" t="n">
        <v>1090109</v>
      </c>
    </row>
    <row r="22" spans="1:6">
      <c r="A22" s="4" t="s">
        <v>140</v>
      </c>
      <c r="B22" s="5" t="n">
        <v>-741981</v>
      </c>
      <c r="D22" s="4" t="s">
        <v>78</v>
      </c>
      <c r="E22" s="5" t="n">
        <v>-741981</v>
      </c>
    </row>
    <row r="23" spans="1:6">
      <c r="A23" s="4" t="s">
        <v>141</v>
      </c>
      <c r="C23" s="5" t="n">
        <v>145367</v>
      </c>
      <c r="D23" s="4" t="s">
        <v>78</v>
      </c>
    </row>
    <row r="24" spans="1:6">
      <c r="A24" s="4" t="s">
        <v>144</v>
      </c>
      <c r="B24" s="5" t="n">
        <v>-4475495</v>
      </c>
      <c r="C24" s="4" t="s">
        <v>78</v>
      </c>
      <c r="D24" s="4" t="s">
        <v>78</v>
      </c>
      <c r="E24" s="4" t="s">
        <v>78</v>
      </c>
      <c r="F24" s="6" t="n">
        <v>-4475495</v>
      </c>
    </row>
    <row r="25" spans="1:6">
      <c r="A25" s="4" t="s">
        <v>147</v>
      </c>
      <c r="B25" s="5" t="n">
        <v>1876</v>
      </c>
      <c r="D25" s="6" t="n">
        <v>8</v>
      </c>
      <c r="E25" s="5" t="n">
        <v>1868</v>
      </c>
    </row>
    <row r="26" spans="1:6">
      <c r="A26" s="4" t="s">
        <v>148</v>
      </c>
      <c r="D26" s="5" t="n">
        <v>7500</v>
      </c>
    </row>
    <row r="27" spans="1:6">
      <c r="A27" s="4" t="s">
        <v>149</v>
      </c>
      <c r="B27" s="6" t="n">
        <v>825100</v>
      </c>
      <c r="D27" s="4" t="s">
        <v>78</v>
      </c>
      <c r="E27" s="6" t="n">
        <v>825100</v>
      </c>
    </row>
    <row r="28" spans="1:6">
      <c r="A28" s="4" t="s">
        <v>150</v>
      </c>
      <c r="B28" s="4" t="s">
        <v>78</v>
      </c>
      <c r="C28" s="5" t="n">
        <v>1245083</v>
      </c>
      <c r="D28" s="5" t="n">
        <v>27076762</v>
      </c>
      <c r="E28" s="4" t="s">
        <v>78</v>
      </c>
      <c r="F28" s="4" t="s">
        <v>78</v>
      </c>
    </row>
    <row r="29" spans="1:6">
      <c r="A29" s="4" t="s">
        <v>151</v>
      </c>
      <c r="B29" s="6" t="n">
        <v>-5741941</v>
      </c>
      <c r="C29" s="6" t="n">
        <v>1245</v>
      </c>
      <c r="D29" s="6" t="n">
        <v>27077</v>
      </c>
      <c r="E29" s="6" t="n">
        <v>15375565</v>
      </c>
      <c r="F29" s="6" t="n">
        <v>-211458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25"/>
    <col customWidth="1" max="3" min="3" width="14"/>
    <col customWidth="1" max="4" min="4" width="14"/>
    <col customWidth="1" max="5" min="5" width="14"/>
  </cols>
  <sheetData>
    <row r="1" spans="1:5">
      <c r="A1" s="1" t="s">
        <v>545</v>
      </c>
      <c r="B1" s="2" t="s">
        <v>1</v>
      </c>
    </row>
    <row r="2" spans="1:5">
      <c r="B2" s="2" t="s">
        <v>2</v>
      </c>
      <c r="C2" s="2" t="s">
        <v>546</v>
      </c>
      <c r="D2" s="2" t="s">
        <v>427</v>
      </c>
      <c r="E2" s="2" t="s">
        <v>428</v>
      </c>
    </row>
    <row r="3" spans="1:5">
      <c r="A3" s="4" t="s">
        <v>547</v>
      </c>
      <c r="B3" s="5" t="n">
        <v>6102992</v>
      </c>
    </row>
    <row r="4" spans="1:5">
      <c r="A4" s="4" t="s">
        <v>548</v>
      </c>
      <c r="B4" s="4" t="s">
        <v>541</v>
      </c>
    </row>
    <row r="5" spans="1:5">
      <c r="A5" s="4" t="s">
        <v>549</v>
      </c>
      <c r="B5" s="5" t="n">
        <v>6102992</v>
      </c>
    </row>
    <row r="6" spans="1:5">
      <c r="A6" s="4" t="s">
        <v>547</v>
      </c>
      <c r="C6" s="8" t="n">
        <v>0.75</v>
      </c>
      <c r="D6" s="8" t="n">
        <v>0.75</v>
      </c>
      <c r="E6" s="8" t="n">
        <v>0.75</v>
      </c>
    </row>
    <row r="7" spans="1:5">
      <c r="A7" s="4" t="s">
        <v>550</v>
      </c>
    </row>
    <row r="8" spans="1:5">
      <c r="A8" s="4" t="s">
        <v>547</v>
      </c>
      <c r="B8" s="5" t="n">
        <v>2043835</v>
      </c>
    </row>
    <row r="9" spans="1:5">
      <c r="A9" s="4" t="s">
        <v>548</v>
      </c>
      <c r="B9" s="4" t="s">
        <v>551</v>
      </c>
    </row>
    <row r="10" spans="1:5">
      <c r="A10" s="4" t="s">
        <v>549</v>
      </c>
      <c r="B10" s="5" t="n">
        <v>2043835</v>
      </c>
    </row>
    <row r="11" spans="1:5">
      <c r="A11" s="4" t="s">
        <v>547</v>
      </c>
      <c r="B11" s="7" t="n">
        <v>0.001</v>
      </c>
    </row>
    <row r="12" spans="1:5">
      <c r="A12" s="4" t="s">
        <v>552</v>
      </c>
    </row>
    <row r="13" spans="1:5">
      <c r="A13" s="4" t="s">
        <v>547</v>
      </c>
      <c r="B13" s="5" t="n">
        <v>4059157</v>
      </c>
    </row>
    <row r="14" spans="1:5">
      <c r="A14" s="4" t="s">
        <v>548</v>
      </c>
      <c r="B14" s="4" t="s">
        <v>553</v>
      </c>
    </row>
    <row r="15" spans="1:5">
      <c r="A15" s="4" t="s">
        <v>549</v>
      </c>
      <c r="B15" s="5" t="n">
        <v>4059157</v>
      </c>
    </row>
    <row r="16" spans="1:5">
      <c r="A16" s="4" t="s">
        <v>547</v>
      </c>
      <c r="B16" s="7" t="n">
        <v>0.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16"/>
  </cols>
  <sheetData>
    <row r="1" spans="1:2">
      <c r="A1" s="1" t="s">
        <v>554</v>
      </c>
      <c r="B1" s="2" t="s">
        <v>1</v>
      </c>
    </row>
    <row r="2" spans="1:2">
      <c r="B2" s="2" t="s">
        <v>2</v>
      </c>
    </row>
    <row r="3" spans="1:2">
      <c r="A3" s="3" t="s">
        <v>555</v>
      </c>
    </row>
    <row r="4" spans="1:2">
      <c r="A4" s="4" t="s">
        <v>556</v>
      </c>
      <c r="B4" s="4" t="s">
        <v>342</v>
      </c>
    </row>
    <row r="5" spans="1:2">
      <c r="A5" s="4" t="s">
        <v>557</v>
      </c>
      <c r="B5" s="4" t="s">
        <v>344</v>
      </c>
    </row>
    <row r="6" spans="1:2">
      <c r="A6" s="4" t="s">
        <v>345</v>
      </c>
      <c r="B6" s="4" t="s">
        <v>3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37"/>
  </cols>
  <sheetData>
    <row r="1" spans="1:2">
      <c r="A1" s="1" t="s">
        <v>558</v>
      </c>
      <c r="B1" s="2" t="s">
        <v>1</v>
      </c>
    </row>
    <row r="2" spans="1:2">
      <c r="B2" s="2" t="s">
        <v>323</v>
      </c>
    </row>
    <row r="3" spans="1:2">
      <c r="A3" s="3" t="s">
        <v>559</v>
      </c>
    </row>
    <row r="4" spans="1:2">
      <c r="A4" s="4" t="s">
        <v>528</v>
      </c>
      <c r="B4" s="4" t="s">
        <v>78</v>
      </c>
    </row>
    <row r="5" spans="1:2">
      <c r="A5" s="4" t="s">
        <v>529</v>
      </c>
      <c r="B5" s="5" t="n">
        <v>3782004</v>
      </c>
    </row>
    <row r="6" spans="1:2">
      <c r="A6" s="4" t="s">
        <v>530</v>
      </c>
      <c r="B6" s="4" t="s">
        <v>78</v>
      </c>
    </row>
    <row r="7" spans="1:2">
      <c r="A7" s="4" t="s">
        <v>560</v>
      </c>
      <c r="B7" s="4" t="s">
        <v>78</v>
      </c>
    </row>
    <row r="8" spans="1:2">
      <c r="A8" s="4" t="s">
        <v>561</v>
      </c>
      <c r="B8" s="5" t="n">
        <v>3782004</v>
      </c>
    </row>
    <row r="9" spans="1:2">
      <c r="A9" s="4" t="s">
        <v>562</v>
      </c>
      <c r="B9" s="5" t="n">
        <v>3782004</v>
      </c>
    </row>
    <row r="10" spans="1:2">
      <c r="A10" s="3" t="s">
        <v>563</v>
      </c>
    </row>
    <row r="11" spans="1:2">
      <c r="A11" s="4" t="s">
        <v>535</v>
      </c>
      <c r="B11" s="4" t="s">
        <v>78</v>
      </c>
    </row>
    <row r="12" spans="1:2">
      <c r="A12" s="4" t="s">
        <v>564</v>
      </c>
      <c r="B12" s="8" t="n">
        <v>0.75</v>
      </c>
    </row>
    <row r="13" spans="1:2">
      <c r="A13" s="4" t="s">
        <v>565</v>
      </c>
      <c r="B13" s="4" t="s">
        <v>78</v>
      </c>
    </row>
    <row r="14" spans="1:2">
      <c r="A14" s="4" t="s">
        <v>566</v>
      </c>
      <c r="B14" s="8" t="n">
        <v>0.75</v>
      </c>
    </row>
    <row r="15" spans="1:2">
      <c r="A15" s="4" t="s">
        <v>567</v>
      </c>
      <c r="B15" s="8" t="n">
        <v>0.75</v>
      </c>
    </row>
    <row r="16" spans="1:2">
      <c r="A16" s="3" t="s">
        <v>568</v>
      </c>
    </row>
    <row r="17" spans="1:2">
      <c r="A17" s="4" t="s">
        <v>569</v>
      </c>
      <c r="B17" s="4" t="s">
        <v>570</v>
      </c>
    </row>
    <row r="18" spans="1:2">
      <c r="A18" s="4" t="s">
        <v>571</v>
      </c>
      <c r="B18" s="4" t="s">
        <v>570</v>
      </c>
    </row>
    <row r="19" spans="1:2">
      <c r="A19" s="3" t="s">
        <v>572</v>
      </c>
    </row>
    <row r="20" spans="1:2">
      <c r="A20" s="4" t="s">
        <v>573</v>
      </c>
      <c r="B20" s="4" t="s">
        <v>78</v>
      </c>
    </row>
    <row r="21" spans="1:2">
      <c r="A21" s="4" t="s">
        <v>574</v>
      </c>
      <c r="B21" s="4" t="s">
        <v>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575</v>
      </c>
      <c r="B1" s="2" t="s">
        <v>420</v>
      </c>
      <c r="C1" s="2" t="s">
        <v>370</v>
      </c>
      <c r="D1" s="2" t="s">
        <v>424</v>
      </c>
      <c r="E1" s="2" t="s">
        <v>576</v>
      </c>
      <c r="F1" s="2" t="s">
        <v>426</v>
      </c>
      <c r="G1" s="2" t="s">
        <v>577</v>
      </c>
      <c r="H1" s="2" t="s">
        <v>2</v>
      </c>
      <c r="I1" s="2" t="s">
        <v>54</v>
      </c>
      <c r="J1" s="2" t="s">
        <v>54</v>
      </c>
      <c r="K1" s="2" t="s">
        <v>546</v>
      </c>
      <c r="L1" s="2" t="s">
        <v>427</v>
      </c>
      <c r="M1" s="2" t="s">
        <v>428</v>
      </c>
    </row>
    <row r="2" spans="1:13">
      <c r="A2" s="4" t="s">
        <v>94</v>
      </c>
      <c r="H2" s="5" t="n">
        <v>200000000</v>
      </c>
      <c r="I2" s="5" t="n">
        <v>200000000</v>
      </c>
      <c r="J2" s="5" t="n">
        <v>200000000</v>
      </c>
    </row>
    <row r="3" spans="1:13">
      <c r="A3" s="4" t="s">
        <v>578</v>
      </c>
      <c r="K3" s="5" t="n">
        <v>3782004</v>
      </c>
    </row>
    <row r="4" spans="1:13">
      <c r="A4" s="4" t="s">
        <v>75</v>
      </c>
      <c r="H4" s="6" t="n">
        <v>11846</v>
      </c>
      <c r="I4" s="6" t="n">
        <v>13563</v>
      </c>
      <c r="J4" s="6" t="n">
        <v>13563</v>
      </c>
      <c r="L4" s="4" t="s">
        <v>78</v>
      </c>
      <c r="M4" s="4" t="s">
        <v>78</v>
      </c>
    </row>
    <row r="5" spans="1:13">
      <c r="A5" s="4" t="s">
        <v>429</v>
      </c>
      <c r="F5" s="4" t="s">
        <v>78</v>
      </c>
      <c r="L5" s="6" t="n">
        <v>377500</v>
      </c>
      <c r="M5" s="6" t="n">
        <v>1600000</v>
      </c>
    </row>
    <row r="6" spans="1:13">
      <c r="A6" s="4" t="s">
        <v>579</v>
      </c>
      <c r="K6" s="6" t="n">
        <v>825100</v>
      </c>
    </row>
    <row r="7" spans="1:13">
      <c r="A7" s="4" t="s">
        <v>451</v>
      </c>
      <c r="K7" s="8" t="n">
        <v>0.75</v>
      </c>
      <c r="L7" s="8" t="n">
        <v>0.75</v>
      </c>
      <c r="M7" s="8" t="n">
        <v>0.75</v>
      </c>
    </row>
    <row r="8" spans="1:13">
      <c r="A8" s="4" t="s">
        <v>116</v>
      </c>
      <c r="H8" s="5" t="n">
        <v>283500</v>
      </c>
      <c r="J8" s="4" t="s">
        <v>78</v>
      </c>
    </row>
    <row r="9" spans="1:13">
      <c r="A9" s="4" t="s">
        <v>580</v>
      </c>
      <c r="H9" s="5" t="n">
        <v>844128</v>
      </c>
    </row>
    <row r="10" spans="1:13">
      <c r="A10" s="4" t="s">
        <v>158</v>
      </c>
      <c r="H10" s="5" t="n">
        <v>825100</v>
      </c>
      <c r="J10" s="4" t="s">
        <v>78</v>
      </c>
    </row>
    <row r="11" spans="1:13">
      <c r="A11" s="4" t="s">
        <v>159</v>
      </c>
      <c r="H11" s="5" t="n">
        <v>14631</v>
      </c>
      <c r="J11" s="4" t="s">
        <v>78</v>
      </c>
    </row>
    <row r="12" spans="1:13">
      <c r="A12" s="4" t="s">
        <v>581</v>
      </c>
      <c r="H12" s="6" t="n">
        <v>19200</v>
      </c>
    </row>
    <row r="13" spans="1:13">
      <c r="A13" s="4" t="s">
        <v>95</v>
      </c>
      <c r="H13" s="5" t="n">
        <v>27076762</v>
      </c>
      <c r="I13" s="5" t="n">
        <v>26077611</v>
      </c>
      <c r="J13" s="5" t="n">
        <v>26077611</v>
      </c>
      <c r="K13" s="5" t="n">
        <v>7900000</v>
      </c>
    </row>
    <row r="14" spans="1:13">
      <c r="A14" s="4" t="s">
        <v>582</v>
      </c>
      <c r="H14" s="4" t="s">
        <v>583</v>
      </c>
    </row>
    <row r="15" spans="1:13">
      <c r="A15" s="4" t="s">
        <v>584</v>
      </c>
      <c r="H15" s="4" t="s">
        <v>585</v>
      </c>
    </row>
    <row r="16" spans="1:13">
      <c r="A16" s="4" t="s">
        <v>93</v>
      </c>
      <c r="H16" s="7" t="n">
        <v>0.001</v>
      </c>
      <c r="I16" s="7" t="n">
        <v>0.001</v>
      </c>
      <c r="J16" s="7" t="n">
        <v>0.001</v>
      </c>
    </row>
    <row r="17" spans="1:13">
      <c r="A17" s="4" t="s">
        <v>586</v>
      </c>
      <c r="H17" s="5" t="n">
        <v>10000000</v>
      </c>
      <c r="I17" s="5" t="n">
        <v>10000000</v>
      </c>
      <c r="J17" s="5" t="n">
        <v>10000000</v>
      </c>
    </row>
    <row r="18" spans="1:13">
      <c r="A18" s="4" t="s">
        <v>312</v>
      </c>
      <c r="H18" s="7" t="n">
        <v>0.001</v>
      </c>
      <c r="I18" s="7" t="n">
        <v>0.001</v>
      </c>
      <c r="J18" s="7" t="n">
        <v>0.001</v>
      </c>
    </row>
    <row r="19" spans="1:13">
      <c r="A19" s="4" t="s">
        <v>587</v>
      </c>
      <c r="C19" s="5" t="n">
        <v>7500</v>
      </c>
      <c r="H19" s="5" t="n">
        <v>160083</v>
      </c>
    </row>
    <row r="20" spans="1:13">
      <c r="A20" s="4" t="s">
        <v>588</v>
      </c>
      <c r="C20" s="6" t="n">
        <v>1876</v>
      </c>
    </row>
    <row r="21" spans="1:13">
      <c r="A21" s="4" t="s">
        <v>182</v>
      </c>
      <c r="H21" s="6" t="n">
        <v>741981</v>
      </c>
      <c r="J21" s="6" t="n">
        <v>451283</v>
      </c>
    </row>
    <row r="22" spans="1:13">
      <c r="A22" s="4" t="s">
        <v>589</v>
      </c>
      <c r="D22" s="6" t="n">
        <v>827784</v>
      </c>
    </row>
    <row r="23" spans="1:13">
      <c r="A23" s="4" t="s">
        <v>590</v>
      </c>
      <c r="H23" s="6" t="n">
        <v>743697</v>
      </c>
    </row>
    <row r="24" spans="1:13">
      <c r="A24" s="4" t="s">
        <v>591</v>
      </c>
      <c r="D24" s="5" t="n">
        <v>145367</v>
      </c>
    </row>
    <row r="25" spans="1:13">
      <c r="A25" s="4" t="s">
        <v>436</v>
      </c>
      <c r="H25" s="8" t="n">
        <v>0.75</v>
      </c>
      <c r="I25" s="9" t="n">
        <v>0.75</v>
      </c>
      <c r="J25" s="8" t="n">
        <v>0.75</v>
      </c>
    </row>
    <row r="26" spans="1:13">
      <c r="A26" s="4" t="s">
        <v>592</v>
      </c>
      <c r="D26" s="6" t="n">
        <v>262470</v>
      </c>
    </row>
    <row r="27" spans="1:13">
      <c r="A27" s="4" t="s">
        <v>593</v>
      </c>
      <c r="H27" s="5" t="n">
        <v>239425</v>
      </c>
    </row>
    <row r="28" spans="1:13">
      <c r="A28" s="4" t="s">
        <v>594</v>
      </c>
      <c r="H28" s="4" t="s">
        <v>595</v>
      </c>
    </row>
    <row r="29" spans="1:13">
      <c r="A29" s="4" t="s">
        <v>596</v>
      </c>
      <c r="H29" s="6" t="n">
        <v>1504</v>
      </c>
      <c r="J29" s="4" t="s">
        <v>78</v>
      </c>
    </row>
    <row r="30" spans="1:13">
      <c r="A30" s="4" t="s">
        <v>115</v>
      </c>
      <c r="H30" s="4" t="s">
        <v>78</v>
      </c>
      <c r="J30" s="6" t="n">
        <v>73100</v>
      </c>
    </row>
    <row r="31" spans="1:13">
      <c r="A31" s="4" t="s">
        <v>320</v>
      </c>
    </row>
    <row r="32" spans="1:13">
      <c r="A32" s="4" t="s">
        <v>451</v>
      </c>
      <c r="E32" s="8" t="n">
        <v>0.75</v>
      </c>
      <c r="F32" s="8" t="n">
        <v>0.75</v>
      </c>
      <c r="G32" s="8" t="n">
        <v>0.75</v>
      </c>
      <c r="H32" s="4" t="s">
        <v>78</v>
      </c>
      <c r="I32" s="4" t="s">
        <v>78</v>
      </c>
      <c r="J32" s="4" t="s">
        <v>78</v>
      </c>
    </row>
    <row r="33" spans="1:13">
      <c r="A33" s="4" t="s">
        <v>597</v>
      </c>
      <c r="E33" s="5" t="n">
        <v>218000</v>
      </c>
      <c r="F33" s="5" t="n">
        <v>60000</v>
      </c>
      <c r="G33" s="5" t="n">
        <v>240000</v>
      </c>
    </row>
    <row r="34" spans="1:13">
      <c r="A34" s="4" t="s">
        <v>598</v>
      </c>
      <c r="E34" s="6" t="n">
        <v>35900</v>
      </c>
    </row>
    <row r="35" spans="1:13">
      <c r="A35" s="4" t="s">
        <v>599</v>
      </c>
      <c r="F35" s="4" t="s">
        <v>357</v>
      </c>
      <c r="G35" s="4" t="s">
        <v>357</v>
      </c>
    </row>
    <row r="36" spans="1:13">
      <c r="A36" s="4" t="s">
        <v>600</v>
      </c>
      <c r="F36" s="6" t="n">
        <v>100000</v>
      </c>
      <c r="G36" s="6" t="n">
        <v>400000</v>
      </c>
    </row>
    <row r="37" spans="1:13">
      <c r="A37" s="4" t="s">
        <v>601</v>
      </c>
    </row>
    <row r="38" spans="1:13">
      <c r="A38" s="4" t="s">
        <v>602</v>
      </c>
      <c r="E38" s="5" t="n">
        <v>109000</v>
      </c>
    </row>
    <row r="39" spans="1:13">
      <c r="A39" s="4" t="s">
        <v>115</v>
      </c>
      <c r="E39" s="6" t="n">
        <v>73100</v>
      </c>
    </row>
    <row r="40" spans="1:13">
      <c r="A40" s="4" t="s">
        <v>603</v>
      </c>
    </row>
    <row r="41" spans="1:13">
      <c r="A41" s="4" t="s">
        <v>182</v>
      </c>
      <c r="H41" s="4" t="s">
        <v>78</v>
      </c>
      <c r="J41" s="6" t="n">
        <v>451283</v>
      </c>
    </row>
    <row r="42" spans="1:13">
      <c r="A42" s="4" t="s">
        <v>590</v>
      </c>
      <c r="I42" s="4" t="s">
        <v>78</v>
      </c>
      <c r="J42" s="6" t="n">
        <v>546281</v>
      </c>
    </row>
    <row r="43" spans="1:13">
      <c r="A43" s="4" t="s">
        <v>436</v>
      </c>
      <c r="I43" s="8" t="n">
        <v>0.75</v>
      </c>
      <c r="J43" s="8" t="n">
        <v>0.75</v>
      </c>
    </row>
    <row r="44" spans="1:13">
      <c r="A44" s="4" t="s">
        <v>604</v>
      </c>
      <c r="H44" s="4" t="s">
        <v>78</v>
      </c>
      <c r="I44" s="6" t="n">
        <v>13563</v>
      </c>
      <c r="J44" s="6" t="n">
        <v>13563</v>
      </c>
    </row>
    <row r="45" spans="1:13">
      <c r="A45" s="4" t="s">
        <v>605</v>
      </c>
      <c r="H45" s="4" t="s">
        <v>78</v>
      </c>
      <c r="J45" s="5" t="n">
        <v>728375</v>
      </c>
    </row>
    <row r="46" spans="1:13">
      <c r="A46" s="4" t="s">
        <v>606</v>
      </c>
    </row>
    <row r="47" spans="1:13">
      <c r="A47" s="4" t="s">
        <v>596</v>
      </c>
      <c r="B47" s="6" t="n">
        <v>191251</v>
      </c>
    </row>
    <row r="48" spans="1:13">
      <c r="A48" s="4" t="s">
        <v>607</v>
      </c>
      <c r="B48" s="6" t="n">
        <v>382500</v>
      </c>
    </row>
    <row r="49" spans="1:13">
      <c r="A49" s="4" t="s">
        <v>608</v>
      </c>
      <c r="B49" s="5" t="n">
        <v>76500</v>
      </c>
    </row>
    <row r="50" spans="1:13">
      <c r="A50" s="4" t="s">
        <v>609</v>
      </c>
      <c r="B50" s="6" t="n">
        <v>573751</v>
      </c>
    </row>
    <row r="51" spans="1:13">
      <c r="A51" s="4" t="s">
        <v>610</v>
      </c>
    </row>
    <row r="52" spans="1:13">
      <c r="A52" s="4" t="s">
        <v>604</v>
      </c>
      <c r="H52" s="4" t="s">
        <v>78</v>
      </c>
      <c r="I52" s="6" t="n">
        <v>108562</v>
      </c>
      <c r="J52" s="6" t="n">
        <v>108562</v>
      </c>
    </row>
    <row r="53" spans="1:13">
      <c r="A53" s="4" t="s">
        <v>611</v>
      </c>
    </row>
    <row r="54" spans="1:13">
      <c r="A54" s="4" t="s">
        <v>436</v>
      </c>
      <c r="H54" s="8" t="n">
        <v>7.5</v>
      </c>
    </row>
    <row r="55" spans="1:13">
      <c r="A55" s="4" t="s">
        <v>612</v>
      </c>
      <c r="H55" s="6" t="n">
        <v>1050000</v>
      </c>
    </row>
    <row r="56" spans="1:13">
      <c r="A56" s="4" t="s">
        <v>613</v>
      </c>
      <c r="H56" s="4" t="s">
        <v>78</v>
      </c>
    </row>
    <row r="57" spans="1:13">
      <c r="A57" s="4" t="s">
        <v>614</v>
      </c>
    </row>
    <row r="58" spans="1:13">
      <c r="A58" s="4" t="s">
        <v>436</v>
      </c>
      <c r="H58" s="8" t="n">
        <v>7.5</v>
      </c>
    </row>
    <row r="59" spans="1:13">
      <c r="A59" s="4" t="s">
        <v>615</v>
      </c>
      <c r="H59" s="5" t="n">
        <v>1335000</v>
      </c>
      <c r="I59" s="4" t="s">
        <v>78</v>
      </c>
      <c r="J59" s="4" t="s">
        <v>78</v>
      </c>
    </row>
    <row r="60" spans="1:13">
      <c r="A60" s="4" t="s">
        <v>612</v>
      </c>
      <c r="H60" s="6" t="n">
        <v>1734779</v>
      </c>
    </row>
    <row r="61" spans="1:13">
      <c r="A61" s="4" t="s">
        <v>616</v>
      </c>
      <c r="H61" s="5" t="n">
        <v>1795677</v>
      </c>
    </row>
    <row r="62" spans="1:13">
      <c r="A62" s="4" t="s">
        <v>617</v>
      </c>
      <c r="H62" s="6" t="n">
        <v>68898</v>
      </c>
    </row>
    <row r="63" spans="1:13">
      <c r="A63" s="4" t="s">
        <v>618</v>
      </c>
      <c r="H63" s="4" t="s">
        <v>619</v>
      </c>
    </row>
    <row r="64" spans="1:13">
      <c r="A64" s="4" t="s">
        <v>620</v>
      </c>
    </row>
    <row r="65" spans="1:13">
      <c r="A65" s="4" t="s">
        <v>621</v>
      </c>
      <c r="H65" s="6" t="n">
        <v>18938</v>
      </c>
      <c r="J65" s="6" t="n">
        <v>189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6"/>
  </cols>
  <sheetData>
    <row r="1" spans="1:8">
      <c r="A1" s="1" t="s">
        <v>622</v>
      </c>
      <c r="B1" s="2" t="s">
        <v>623</v>
      </c>
      <c r="H1" s="2" t="s">
        <v>1</v>
      </c>
    </row>
    <row r="2" spans="1:8">
      <c r="B2" s="2" t="s">
        <v>4</v>
      </c>
      <c r="C2" s="2" t="s">
        <v>424</v>
      </c>
      <c r="D2" s="2" t="s">
        <v>54</v>
      </c>
      <c r="E2" s="2" t="s">
        <v>624</v>
      </c>
      <c r="F2" s="2" t="s">
        <v>625</v>
      </c>
      <c r="G2" s="2" t="s">
        <v>626</v>
      </c>
      <c r="H2" s="2" t="s">
        <v>2</v>
      </c>
    </row>
    <row r="3" spans="1:8">
      <c r="A3" s="4" t="s">
        <v>627</v>
      </c>
    </row>
    <row r="4" spans="1:8">
      <c r="A4" s="4" t="s">
        <v>628</v>
      </c>
      <c r="B4" s="6" t="n">
        <v>25000</v>
      </c>
      <c r="C4" s="6" t="n">
        <v>50000</v>
      </c>
      <c r="D4" s="6" t="n">
        <v>50000</v>
      </c>
      <c r="E4" s="6" t="n">
        <v>50000</v>
      </c>
      <c r="F4" s="6" t="n">
        <v>150000</v>
      </c>
      <c r="G4" s="6" t="n">
        <v>200000</v>
      </c>
      <c r="H4" s="6" t="n">
        <v>500000</v>
      </c>
    </row>
  </sheetData>
  <mergeCells count="2">
    <mergeCell ref="A1:A2"/>
    <mergeCell ref="B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29</v>
      </c>
      <c r="B1" s="2" t="s">
        <v>369</v>
      </c>
      <c r="C1" s="2" t="s">
        <v>623</v>
      </c>
      <c r="D1" s="2" t="s">
        <v>1</v>
      </c>
    </row>
    <row r="2" spans="1:6">
      <c r="B2" s="2" t="s">
        <v>630</v>
      </c>
      <c r="C2" s="2" t="s">
        <v>626</v>
      </c>
      <c r="D2" s="2" t="s">
        <v>2</v>
      </c>
      <c r="E2" s="2" t="s">
        <v>54</v>
      </c>
      <c r="F2" s="2" t="s">
        <v>631</v>
      </c>
    </row>
    <row r="3" spans="1:6">
      <c r="A3" s="4" t="s">
        <v>63</v>
      </c>
      <c r="D3" s="6" t="n">
        <v>123334</v>
      </c>
      <c r="E3" s="4" t="s">
        <v>78</v>
      </c>
    </row>
    <row r="4" spans="1:6">
      <c r="A4" s="4" t="s">
        <v>632</v>
      </c>
      <c r="D4" s="5" t="n">
        <v>185000</v>
      </c>
    </row>
    <row r="5" spans="1:6">
      <c r="A5" s="4" t="s">
        <v>633</v>
      </c>
      <c r="B5" s="6" t="n">
        <v>250000</v>
      </c>
    </row>
    <row r="6" spans="1:6">
      <c r="A6" s="4" t="s">
        <v>634</v>
      </c>
      <c r="D6" s="5" t="n">
        <v>2457051</v>
      </c>
      <c r="E6" s="5" t="n">
        <v>274937</v>
      </c>
    </row>
    <row r="7" spans="1:6">
      <c r="A7" s="4" t="s">
        <v>635</v>
      </c>
      <c r="D7" s="5" t="n">
        <v>1051961</v>
      </c>
      <c r="E7" s="5" t="n">
        <v>532790</v>
      </c>
    </row>
    <row r="8" spans="1:6">
      <c r="A8" s="4" t="s">
        <v>627</v>
      </c>
    </row>
    <row r="9" spans="1:6">
      <c r="A9" s="4" t="s">
        <v>634</v>
      </c>
      <c r="D9" s="5" t="n">
        <v>173000</v>
      </c>
      <c r="E9" s="5" t="n">
        <v>450000</v>
      </c>
    </row>
    <row r="10" spans="1:6">
      <c r="A10" s="4" t="s">
        <v>636</v>
      </c>
      <c r="C10" s="6" t="n">
        <v>200000</v>
      </c>
    </row>
    <row r="11" spans="1:6">
      <c r="A11" s="4" t="s">
        <v>637</v>
      </c>
    </row>
    <row r="12" spans="1:6">
      <c r="A12" s="4" t="s">
        <v>638</v>
      </c>
      <c r="F12" s="6" t="n">
        <v>1500000</v>
      </c>
    </row>
    <row r="13" spans="1:6">
      <c r="A13" s="4" t="s">
        <v>639</v>
      </c>
    </row>
    <row r="14" spans="1:6">
      <c r="A14" s="4" t="s">
        <v>634</v>
      </c>
      <c r="D14" s="5" t="n">
        <v>1355358</v>
      </c>
      <c r="E14" s="6" t="n">
        <v>0</v>
      </c>
    </row>
    <row r="15" spans="1:6">
      <c r="A15" s="4" t="s">
        <v>635</v>
      </c>
      <c r="D15" s="5" t="n">
        <v>382398</v>
      </c>
    </row>
    <row r="16" spans="1:6">
      <c r="A16" s="4" t="s">
        <v>640</v>
      </c>
      <c r="D16" s="6" t="n">
        <v>203800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641</v>
      </c>
      <c r="B1" s="2" t="s">
        <v>1</v>
      </c>
    </row>
    <row r="2" spans="1:4">
      <c r="B2" s="2" t="s">
        <v>2</v>
      </c>
      <c r="C2" s="2" t="s">
        <v>642</v>
      </c>
      <c r="D2" s="2" t="s">
        <v>643</v>
      </c>
    </row>
    <row r="3" spans="1:4">
      <c r="A3" s="4" t="s">
        <v>644</v>
      </c>
    </row>
    <row r="4" spans="1:4">
      <c r="A4" s="4" t="s">
        <v>645</v>
      </c>
      <c r="C4" s="6" t="n">
        <v>50000</v>
      </c>
    </row>
    <row r="5" spans="1:4">
      <c r="A5" s="4" t="s">
        <v>315</v>
      </c>
      <c r="C5" s="5" t="n">
        <v>6667</v>
      </c>
    </row>
    <row r="6" spans="1:4">
      <c r="A6" s="4" t="s">
        <v>436</v>
      </c>
      <c r="C6" s="8" t="n">
        <v>7.5</v>
      </c>
    </row>
    <row r="7" spans="1:4">
      <c r="A7" s="4" t="s">
        <v>320</v>
      </c>
    </row>
    <row r="8" spans="1:4">
      <c r="A8" s="4" t="s">
        <v>646</v>
      </c>
      <c r="B8" s="5" t="n">
        <v>134000</v>
      </c>
    </row>
    <row r="9" spans="1:4">
      <c r="A9" s="4" t="s">
        <v>450</v>
      </c>
      <c r="B9" s="6" t="n">
        <v>19168</v>
      </c>
    </row>
    <row r="10" spans="1:4">
      <c r="A10" s="4" t="s">
        <v>647</v>
      </c>
      <c r="B10" s="6" t="n">
        <v>134000</v>
      </c>
    </row>
    <row r="11" spans="1:4">
      <c r="A11" s="4" t="s">
        <v>451</v>
      </c>
      <c r="B11" s="8" t="n">
        <v>0.75</v>
      </c>
    </row>
    <row r="12" spans="1:4">
      <c r="A12" s="4" t="s">
        <v>648</v>
      </c>
    </row>
    <row r="13" spans="1:4">
      <c r="A13" s="4" t="s">
        <v>646</v>
      </c>
      <c r="B13" s="5" t="n">
        <v>375000</v>
      </c>
    </row>
    <row r="14" spans="1:4">
      <c r="A14" s="4" t="s">
        <v>450</v>
      </c>
      <c r="B14" s="6" t="n">
        <v>61361</v>
      </c>
    </row>
    <row r="15" spans="1:4">
      <c r="A15" s="4" t="s">
        <v>451</v>
      </c>
      <c r="B15" s="8" t="n">
        <v>0.75</v>
      </c>
    </row>
    <row r="16" spans="1:4">
      <c r="A16" s="4" t="s">
        <v>649</v>
      </c>
      <c r="D16" s="6" t="n">
        <v>100000</v>
      </c>
    </row>
    <row r="17" spans="1:4">
      <c r="A17" s="4" t="s">
        <v>650</v>
      </c>
      <c r="B17" s="4" t="s">
        <v>6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2</v>
      </c>
      <c r="B1" s="2" t="s">
        <v>369</v>
      </c>
      <c r="C1" s="2" t="s">
        <v>1</v>
      </c>
    </row>
    <row r="2" spans="1:4">
      <c r="B2" s="2" t="s">
        <v>653</v>
      </c>
      <c r="C2" s="2" t="s">
        <v>2</v>
      </c>
      <c r="D2" s="2" t="s">
        <v>54</v>
      </c>
    </row>
    <row r="3" spans="1:4">
      <c r="A3" s="4" t="s">
        <v>654</v>
      </c>
      <c r="C3" s="8" t="n">
        <v>0.75</v>
      </c>
      <c r="D3" s="8" t="n">
        <v>0.75</v>
      </c>
    </row>
    <row r="4" spans="1:4">
      <c r="A4" s="4" t="s">
        <v>614</v>
      </c>
    </row>
    <row r="5" spans="1:4">
      <c r="A5" s="4" t="s">
        <v>654</v>
      </c>
      <c r="C5" s="8" t="n">
        <v>7.5</v>
      </c>
    </row>
    <row r="6" spans="1:4">
      <c r="A6" s="4" t="s">
        <v>655</v>
      </c>
    </row>
    <row r="7" spans="1:4">
      <c r="A7" s="4" t="s">
        <v>656</v>
      </c>
      <c r="B7" s="4" t="s">
        <v>657</v>
      </c>
    </row>
    <row r="8" spans="1:4">
      <c r="A8" s="4" t="s">
        <v>658</v>
      </c>
    </row>
    <row r="9" spans="1:4">
      <c r="A9" s="4" t="s">
        <v>435</v>
      </c>
      <c r="C9" s="6" t="n">
        <v>145000</v>
      </c>
    </row>
    <row r="10" spans="1:4">
      <c r="A10" s="4" t="s">
        <v>659</v>
      </c>
      <c r="C10" s="6" t="n">
        <v>227500</v>
      </c>
    </row>
    <row r="11" spans="1:4">
      <c r="A11" s="4" t="s">
        <v>660</v>
      </c>
    </row>
    <row r="12" spans="1:4">
      <c r="A12" s="4" t="s">
        <v>661</v>
      </c>
      <c r="C12" s="8" t="n">
        <v>0.75</v>
      </c>
    </row>
    <row r="13" spans="1:4">
      <c r="A13" s="4" t="s">
        <v>662</v>
      </c>
    </row>
    <row r="14" spans="1:4">
      <c r="A14" s="4" t="s">
        <v>663</v>
      </c>
      <c r="C14" s="6" t="n">
        <v>500000</v>
      </c>
    </row>
    <row r="15" spans="1:4">
      <c r="A15" s="4" t="s">
        <v>664</v>
      </c>
    </row>
    <row r="16" spans="1:4">
      <c r="A16" s="4" t="s">
        <v>435</v>
      </c>
      <c r="C16" s="6" t="n">
        <v>78000</v>
      </c>
    </row>
    <row r="17" spans="1:4">
      <c r="A17" s="4" t="s">
        <v>442</v>
      </c>
      <c r="C17" s="4" t="s">
        <v>456</v>
      </c>
    </row>
    <row r="18" spans="1:4">
      <c r="A18" s="4" t="s">
        <v>437</v>
      </c>
      <c r="B18" s="4" t="s">
        <v>78</v>
      </c>
      <c r="C18" s="4" t="s">
        <v>665</v>
      </c>
    </row>
    <row r="19" spans="1:4">
      <c r="A19" s="4" t="s">
        <v>666</v>
      </c>
    </row>
    <row r="20" spans="1:4">
      <c r="A20" s="4" t="s">
        <v>667</v>
      </c>
      <c r="C20" s="6" t="n">
        <v>68000</v>
      </c>
    </row>
    <row r="21" spans="1:4">
      <c r="A21" s="4" t="s">
        <v>668</v>
      </c>
      <c r="C21" s="6" t="n">
        <v>32896</v>
      </c>
    </row>
    <row r="22" spans="1:4">
      <c r="A22" s="4" t="s">
        <v>669</v>
      </c>
    </row>
    <row r="23" spans="1:4">
      <c r="A23" s="4" t="s">
        <v>654</v>
      </c>
      <c r="C23" s="8" t="n">
        <v>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54</v>
      </c>
    </row>
    <row r="3" spans="1:3">
      <c r="A3" s="3" t="s">
        <v>153</v>
      </c>
    </row>
    <row r="4" spans="1:3">
      <c r="A4" s="4" t="s">
        <v>154</v>
      </c>
      <c r="B4" s="6" t="n">
        <v>-4475495</v>
      </c>
      <c r="C4" s="6" t="n">
        <v>-2117446</v>
      </c>
    </row>
    <row r="5" spans="1:3">
      <c r="A5" s="3" t="s">
        <v>155</v>
      </c>
    </row>
    <row r="6" spans="1:3">
      <c r="A6" s="4" t="s">
        <v>114</v>
      </c>
      <c r="B6" s="5" t="n">
        <v>-146700</v>
      </c>
      <c r="C6" s="5" t="n">
        <v>-485500</v>
      </c>
    </row>
    <row r="7" spans="1:3">
      <c r="A7" s="4" t="s">
        <v>116</v>
      </c>
      <c r="B7" s="5" t="n">
        <v>283500</v>
      </c>
      <c r="C7" s="4" t="s">
        <v>78</v>
      </c>
    </row>
    <row r="8" spans="1:3">
      <c r="A8" s="4" t="s">
        <v>112</v>
      </c>
      <c r="B8" s="5" t="n">
        <v>14970</v>
      </c>
      <c r="C8" s="5" t="n">
        <v>209655</v>
      </c>
    </row>
    <row r="9" spans="1:3">
      <c r="A9" s="4" t="s">
        <v>117</v>
      </c>
      <c r="B9" s="5" t="n">
        <v>262470</v>
      </c>
      <c r="C9" s="5" t="n">
        <v>191251</v>
      </c>
    </row>
    <row r="10" spans="1:3">
      <c r="A10" s="4" t="s">
        <v>115</v>
      </c>
      <c r="B10" s="4" t="s">
        <v>78</v>
      </c>
      <c r="C10" s="5" t="n">
        <v>-73100</v>
      </c>
    </row>
    <row r="11" spans="1:3">
      <c r="A11" s="4" t="s">
        <v>118</v>
      </c>
      <c r="B11" s="5" t="n">
        <v>1504</v>
      </c>
      <c r="C11" s="4" t="s">
        <v>78</v>
      </c>
    </row>
    <row r="12" spans="1:3">
      <c r="A12" s="4" t="s">
        <v>119</v>
      </c>
      <c r="B12" s="5" t="n">
        <v>-38427</v>
      </c>
      <c r="C12" s="4" t="s">
        <v>78</v>
      </c>
    </row>
    <row r="13" spans="1:3">
      <c r="A13" s="3" t="s">
        <v>156</v>
      </c>
    </row>
    <row r="14" spans="1:3">
      <c r="A14" s="4" t="s">
        <v>157</v>
      </c>
      <c r="B14" s="5" t="n">
        <v>4397</v>
      </c>
      <c r="C14" s="5" t="n">
        <v>-22500</v>
      </c>
    </row>
    <row r="15" spans="1:3">
      <c r="A15" s="4" t="s">
        <v>158</v>
      </c>
      <c r="B15" s="5" t="n">
        <v>825100</v>
      </c>
      <c r="C15" s="4" t="s">
        <v>78</v>
      </c>
    </row>
    <row r="16" spans="1:3">
      <c r="A16" s="4" t="s">
        <v>159</v>
      </c>
      <c r="B16" s="5" t="n">
        <v>108382</v>
      </c>
      <c r="C16" s="5" t="n">
        <v>3385</v>
      </c>
    </row>
    <row r="17" spans="1:3">
      <c r="A17" s="3" t="s">
        <v>160</v>
      </c>
    </row>
    <row r="18" spans="1:3">
      <c r="A18" s="4" t="s">
        <v>57</v>
      </c>
      <c r="B18" s="5" t="n">
        <v>-18270</v>
      </c>
      <c r="C18" s="5" t="n">
        <v>85767</v>
      </c>
    </row>
    <row r="19" spans="1:3">
      <c r="A19" s="4" t="s">
        <v>58</v>
      </c>
      <c r="B19" s="5" t="n">
        <v>-21747</v>
      </c>
      <c r="C19" s="5" t="n">
        <v>28004</v>
      </c>
    </row>
    <row r="20" spans="1:3">
      <c r="A20" s="4" t="s">
        <v>61</v>
      </c>
      <c r="B20" s="5" t="n">
        <v>-142371</v>
      </c>
      <c r="C20" s="5" t="n">
        <v>75962</v>
      </c>
    </row>
    <row r="21" spans="1:3">
      <c r="A21" s="4" t="s">
        <v>62</v>
      </c>
      <c r="B21" s="5" t="n">
        <v>385682</v>
      </c>
      <c r="C21" s="5" t="n">
        <v>-24955</v>
      </c>
    </row>
    <row r="22" spans="1:3">
      <c r="A22" s="4" t="s">
        <v>63</v>
      </c>
      <c r="B22" s="5" t="n">
        <v>123334</v>
      </c>
      <c r="C22" s="4" t="s">
        <v>78</v>
      </c>
    </row>
    <row r="23" spans="1:3">
      <c r="A23" s="4" t="s">
        <v>64</v>
      </c>
      <c r="B23" s="5" t="n">
        <v>192864</v>
      </c>
      <c r="C23" s="5" t="n">
        <v>97202</v>
      </c>
    </row>
    <row r="24" spans="1:3">
      <c r="A24" s="4" t="s">
        <v>65</v>
      </c>
      <c r="B24" s="5" t="n">
        <v>3000</v>
      </c>
      <c r="C24" s="5" t="n">
        <v>14249</v>
      </c>
    </row>
    <row r="25" spans="1:3">
      <c r="A25" s="4" t="s">
        <v>66</v>
      </c>
      <c r="B25" s="5" t="n">
        <v>47595</v>
      </c>
      <c r="C25" s="5" t="n">
        <v>15912</v>
      </c>
    </row>
    <row r="26" spans="1:3">
      <c r="A26" s="4" t="s">
        <v>67</v>
      </c>
      <c r="B26" s="5" t="n">
        <v>3000</v>
      </c>
      <c r="C26" s="4" t="s">
        <v>78</v>
      </c>
    </row>
    <row r="27" spans="1:3">
      <c r="A27" s="4" t="s">
        <v>161</v>
      </c>
      <c r="B27" s="5" t="n">
        <v>-2587212</v>
      </c>
      <c r="C27" s="5" t="n">
        <v>-2002114</v>
      </c>
    </row>
    <row r="28" spans="1:3">
      <c r="A28" s="3" t="s">
        <v>162</v>
      </c>
    </row>
    <row r="29" spans="1:3">
      <c r="A29" s="4" t="s">
        <v>163</v>
      </c>
      <c r="B29" s="5" t="n">
        <v>120000</v>
      </c>
      <c r="C29" s="5" t="n">
        <v>500000</v>
      </c>
    </row>
    <row r="30" spans="1:3">
      <c r="A30" s="4" t="s">
        <v>164</v>
      </c>
      <c r="B30" s="5" t="n">
        <v>665000</v>
      </c>
      <c r="C30" s="4" t="s">
        <v>78</v>
      </c>
    </row>
    <row r="31" spans="1:3">
      <c r="A31" s="4" t="s">
        <v>165</v>
      </c>
      <c r="B31" s="5" t="n">
        <v>275500</v>
      </c>
      <c r="C31" s="4" t="s">
        <v>78</v>
      </c>
    </row>
    <row r="32" spans="1:3">
      <c r="A32" s="4" t="s">
        <v>166</v>
      </c>
      <c r="B32" s="4" t="s">
        <v>78</v>
      </c>
      <c r="C32" s="5" t="n">
        <v>100000</v>
      </c>
    </row>
    <row r="33" spans="1:3">
      <c r="A33" s="4" t="s">
        <v>167</v>
      </c>
      <c r="B33" s="5" t="n">
        <v>-140000</v>
      </c>
      <c r="C33" s="4" t="s">
        <v>78</v>
      </c>
    </row>
    <row r="34" spans="1:3">
      <c r="A34" s="4" t="s">
        <v>168</v>
      </c>
      <c r="B34" s="5" t="n">
        <v>-70000</v>
      </c>
      <c r="C34" s="4" t="s">
        <v>78</v>
      </c>
    </row>
    <row r="35" spans="1:3">
      <c r="A35" s="4" t="s">
        <v>169</v>
      </c>
      <c r="B35" s="5" t="n">
        <v>1795677</v>
      </c>
      <c r="C35" s="5" t="n">
        <v>1050000</v>
      </c>
    </row>
    <row r="36" spans="1:3">
      <c r="A36" s="4" t="s">
        <v>170</v>
      </c>
      <c r="B36" s="5" t="n">
        <v>49991</v>
      </c>
      <c r="C36" s="4" t="s">
        <v>78</v>
      </c>
    </row>
    <row r="37" spans="1:3">
      <c r="A37" s="4" t="s">
        <v>171</v>
      </c>
      <c r="B37" s="5" t="n">
        <v>2596186</v>
      </c>
      <c r="C37" s="5" t="n">
        <v>1650000</v>
      </c>
    </row>
    <row r="38" spans="1:3">
      <c r="A38" s="4" t="s">
        <v>172</v>
      </c>
      <c r="B38" s="5" t="n">
        <v>8974</v>
      </c>
      <c r="C38" s="5" t="n">
        <v>-352114</v>
      </c>
    </row>
    <row r="39" spans="1:3">
      <c r="A39" s="4" t="s">
        <v>173</v>
      </c>
      <c r="B39" s="5" t="n">
        <v>18934</v>
      </c>
      <c r="C39" s="5" t="n">
        <v>371048</v>
      </c>
    </row>
    <row r="40" spans="1:3">
      <c r="A40" s="4" t="s">
        <v>174</v>
      </c>
      <c r="B40" s="5" t="n">
        <v>27908</v>
      </c>
      <c r="C40" s="5" t="n">
        <v>18934</v>
      </c>
    </row>
    <row r="41" spans="1:3">
      <c r="A41" s="3" t="s">
        <v>175</v>
      </c>
    </row>
    <row r="42" spans="1:3">
      <c r="A42" s="4" t="s">
        <v>176</v>
      </c>
      <c r="B42" s="4" t="s">
        <v>78</v>
      </c>
      <c r="C42" s="5" t="n">
        <v>18030</v>
      </c>
    </row>
    <row r="43" spans="1:3">
      <c r="A43" s="4" t="s">
        <v>177</v>
      </c>
      <c r="B43" s="4" t="s">
        <v>78</v>
      </c>
      <c r="C43" s="4" t="s">
        <v>78</v>
      </c>
    </row>
    <row r="44" spans="1:3">
      <c r="A44" s="3" t="s">
        <v>178</v>
      </c>
    </row>
    <row r="45" spans="1:3">
      <c r="A45" s="4" t="s">
        <v>179</v>
      </c>
      <c r="B45" s="5" t="n">
        <v>1090254</v>
      </c>
      <c r="C45" s="5" t="n">
        <v>5737751</v>
      </c>
    </row>
    <row r="46" spans="1:3">
      <c r="A46" s="4" t="s">
        <v>180</v>
      </c>
      <c r="B46" s="5" t="n">
        <v>10907</v>
      </c>
      <c r="C46" s="4" t="s">
        <v>78</v>
      </c>
    </row>
    <row r="47" spans="1:3">
      <c r="A47" s="4" t="s">
        <v>181</v>
      </c>
      <c r="B47" s="5" t="n">
        <v>133488</v>
      </c>
      <c r="C47" s="4" t="s">
        <v>78</v>
      </c>
    </row>
    <row r="48" spans="1:3">
      <c r="A48" s="4" t="s">
        <v>182</v>
      </c>
      <c r="B48" s="5" t="n">
        <v>741981</v>
      </c>
      <c r="C48" s="5" t="n">
        <v>451283</v>
      </c>
    </row>
    <row r="49" spans="1:3">
      <c r="A49" s="4" t="s">
        <v>183</v>
      </c>
      <c r="B49" s="5" t="n">
        <v>743697</v>
      </c>
      <c r="C49" s="5" t="n">
        <v>546281</v>
      </c>
    </row>
    <row r="50" spans="1:3">
      <c r="A50" s="4" t="s">
        <v>184</v>
      </c>
      <c r="B50" s="5" t="n">
        <v>15600</v>
      </c>
      <c r="C50" s="5" t="n">
        <v>57800</v>
      </c>
    </row>
    <row r="51" spans="1:3">
      <c r="A51" s="4" t="s">
        <v>185</v>
      </c>
      <c r="B51" s="4" t="s">
        <v>78</v>
      </c>
      <c r="C51" s="5" t="n">
        <v>35900</v>
      </c>
    </row>
    <row r="52" spans="1:3">
      <c r="A52" s="4" t="s">
        <v>186</v>
      </c>
      <c r="B52" s="5" t="n">
        <v>6000</v>
      </c>
      <c r="C52" s="4" t="s">
        <v>78</v>
      </c>
    </row>
    <row r="53" spans="1:3">
      <c r="A53" s="4" t="s">
        <v>187</v>
      </c>
      <c r="B53" s="6" t="n">
        <v>1000</v>
      </c>
      <c r="C53" s="4" t="s">
        <v>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6:07Z</dcterms:created>
  <dcterms:modified xmlns:dcterms="http://purl.org/dc/terms/" xmlns:xsi="http://www.w3.org/2001/XMLSchema-instance" xsi:type="dcterms:W3CDTF">2020-03-30T17:16:07Z</dcterms:modified>
</cp:coreProperties>
</file>